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NET AS" sheetId="4" state="visible" r:id="rId4"/>
    <sheet xmlns:r="http://schemas.openxmlformats.org/officeDocument/2006/relationships" name="STATEMENTS OF CASH FLOWS" sheetId="5" state="visible" r:id="rId5"/>
    <sheet xmlns:r="http://schemas.openxmlformats.org/officeDocument/2006/relationships" name="Operations and Summary of Signi" sheetId="6" state="visible" r:id="rId6"/>
    <sheet xmlns:r="http://schemas.openxmlformats.org/officeDocument/2006/relationships" name="Operations" sheetId="7" state="visible" r:id="rId7"/>
    <sheet xmlns:r="http://schemas.openxmlformats.org/officeDocument/2006/relationships" name="Commitments and Contingencies" sheetId="8" state="visible" r:id="rId8"/>
    <sheet xmlns:r="http://schemas.openxmlformats.org/officeDocument/2006/relationships" name="Significant Accounting Policies" sheetId="9" state="visible" r:id="rId9"/>
    <sheet xmlns:r="http://schemas.openxmlformats.org/officeDocument/2006/relationships" name="Restricted Cash and Cash Equiva" sheetId="10" state="visible" r:id="rId10"/>
    <sheet xmlns:r="http://schemas.openxmlformats.org/officeDocument/2006/relationships" name="Life Insurance Policies" sheetId="11" state="visible" r:id="rId11"/>
    <sheet xmlns:r="http://schemas.openxmlformats.org/officeDocument/2006/relationships" name="Notes Payable" sheetId="12" state="visible" r:id="rId12"/>
    <sheet xmlns:r="http://schemas.openxmlformats.org/officeDocument/2006/relationships" name="Fair Value Measurements" sheetId="13" state="visible" r:id="rId13"/>
    <sheet xmlns:r="http://schemas.openxmlformats.org/officeDocument/2006/relationships" name="Subsequent Event" sheetId="14" state="visible" r:id="rId14"/>
    <sheet xmlns:r="http://schemas.openxmlformats.org/officeDocument/2006/relationships" name="Operations and Summary of Sig_2"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Life Insurance Policies (Tables" sheetId="18" state="visible" r:id="rId18"/>
    <sheet xmlns:r="http://schemas.openxmlformats.org/officeDocument/2006/relationships" name="Notes Payable (Tables)" sheetId="19" state="visible" r:id="rId19"/>
    <sheet xmlns:r="http://schemas.openxmlformats.org/officeDocument/2006/relationships" name="Fair Value Measurements (Tables" sheetId="20" state="visible" r:id="rId20"/>
    <sheet xmlns:r="http://schemas.openxmlformats.org/officeDocument/2006/relationships" name="Operations and Summary of Sig_3" sheetId="21" state="visible" r:id="rId21"/>
    <sheet xmlns:r="http://schemas.openxmlformats.org/officeDocument/2006/relationships" name="Operations (Details Narrative)"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Restricted Cash and Cash Equi_2" sheetId="25" state="visible" r:id="rId25"/>
    <sheet xmlns:r="http://schemas.openxmlformats.org/officeDocument/2006/relationships" name="Life Insurance Policies (Detail" sheetId="26" state="visible" r:id="rId26"/>
    <sheet xmlns:r="http://schemas.openxmlformats.org/officeDocument/2006/relationships" name="Life Insurance Policies (Deta_2" sheetId="27" state="visible" r:id="rId27"/>
    <sheet xmlns:r="http://schemas.openxmlformats.org/officeDocument/2006/relationships" name="Life Insurance Policies (Deta_3" sheetId="28" state="visible" r:id="rId28"/>
    <sheet xmlns:r="http://schemas.openxmlformats.org/officeDocument/2006/relationships" name="Notes Payable (Details)" sheetId="29" state="visible" r:id="rId29"/>
    <sheet xmlns:r="http://schemas.openxmlformats.org/officeDocument/2006/relationships" name="Notes Payable (Details Narrativ"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Fair Value Measurements (Deta_5" sheetId="35" state="visible" r:id="rId35"/>
  </sheets>
  <definedNames/>
  <calcPr calcId="124519" fullCalcOnLoad="1"/>
</workbook>
</file>

<file path=xl/sharedStrings.xml><?xml version="1.0" encoding="utf-8"?>
<sst xmlns="http://schemas.openxmlformats.org/spreadsheetml/2006/main" uniqueCount="286">
  <si>
    <t>Document and Entity Information</t>
  </si>
  <si>
    <t>6 Months Ended</t>
  </si>
  <si>
    <t>Jun. 30, 2019shares</t>
  </si>
  <si>
    <t>Document and Entity Information [Abstract]</t>
  </si>
  <si>
    <t>Entity Registrant Name</t>
  </si>
  <si>
    <t>Life Partners Position Holder Trust</t>
  </si>
  <si>
    <t>Entity Central Index Key</t>
  </si>
  <si>
    <t>0001692144</t>
  </si>
  <si>
    <t>Current Fiscal Year End Date</t>
  </si>
  <si>
    <t>--12-31</t>
  </si>
  <si>
    <t>Entity Current Reporting Status</t>
  </si>
  <si>
    <t>Yes</t>
  </si>
  <si>
    <t>Entity Filer Category</t>
  </si>
  <si>
    <t>Non-accelerated Filer</t>
  </si>
  <si>
    <t>Entity Emerging Growth Company</t>
  </si>
  <si>
    <t>false</t>
  </si>
  <si>
    <t>Entity Small Business</t>
  </si>
  <si>
    <t>true</t>
  </si>
  <si>
    <t>Entity Shell Company</t>
  </si>
  <si>
    <t>Entity Common Stock, Shares Outstanding</t>
  </si>
  <si>
    <t>Document Fiscal Year Focus</t>
  </si>
  <si>
    <t>2019</t>
  </si>
  <si>
    <t>Document Fiscal Period Focus</t>
  </si>
  <si>
    <t>Q2</t>
  </si>
  <si>
    <t>Document Type</t>
  </si>
  <si>
    <t>10-Q</t>
  </si>
  <si>
    <t>Amendment Flag</t>
  </si>
  <si>
    <t>Document Period End Date</t>
  </si>
  <si>
    <t>Jun. 30,
		2019</t>
  </si>
  <si>
    <t>BALANCE SHEETS - USD ($)</t>
  </si>
  <si>
    <t>Jun. 30, 2019</t>
  </si>
  <si>
    <t>Dec. 31, 2018</t>
  </si>
  <si>
    <t>Assets</t>
  </si>
  <si>
    <t>Cash</t>
  </si>
  <si>
    <t>Maturities receivable</t>
  </si>
  <si>
    <t>Prepaids and other assets</t>
  </si>
  <si>
    <t>Restricted cash and cash equivalents</t>
  </si>
  <si>
    <t>Life insurance policies</t>
  </si>
  <si>
    <t>Total assets</t>
  </si>
  <si>
    <t>Liabilities</t>
  </si>
  <si>
    <t>Notes payable</t>
  </si>
  <si>
    <t>Assumed tax liability</t>
  </si>
  <si>
    <t>Premium liability</t>
  </si>
  <si>
    <t>Maturity liability</t>
  </si>
  <si>
    <t>Accounts payable</t>
  </si>
  <si>
    <t>Accrued expenses</t>
  </si>
  <si>
    <t>Commitments and Contingencies (Note 2)</t>
  </si>
  <si>
    <t xml:space="preserve"> </t>
  </si>
  <si>
    <t>Total liabilities</t>
  </si>
  <si>
    <t>Net assets</t>
  </si>
  <si>
    <t>Life Partners IRA Holder Partnership, Llc [Member]</t>
  </si>
  <si>
    <t>Investment in Life Partners Position Holder Trust</t>
  </si>
  <si>
    <t>Due to the Life Partners Position Holder Trust</t>
  </si>
  <si>
    <t>STATEMENTS OF OPERATIONS - USD ($)</t>
  </si>
  <si>
    <t>3 Months Ended</t>
  </si>
  <si>
    <t>Jun. 30, 2018</t>
  </si>
  <si>
    <t>Income</t>
  </si>
  <si>
    <t>Change in fair value of life insurance policies</t>
  </si>
  <si>
    <t>Other income</t>
  </si>
  <si>
    <t>Total income (loss)</t>
  </si>
  <si>
    <t>Expenses</t>
  </si>
  <si>
    <t>Interest expense</t>
  </si>
  <si>
    <t>Administrative and filing fees</t>
  </si>
  <si>
    <t>Insurance</t>
  </si>
  <si>
    <t>Legal fees</t>
  </si>
  <si>
    <t>Professional fees</t>
  </si>
  <si>
    <t>Other general and administrative</t>
  </si>
  <si>
    <t>Total expenses</t>
  </si>
  <si>
    <t>Net (decrease) increase in net assets resulting from operations</t>
  </si>
  <si>
    <t>Equity income (loss) from Life Partners Position Holder Trust</t>
  </si>
  <si>
    <t>State and local taxes</t>
  </si>
  <si>
    <t>STATEMENTS OF CHANGES IN NET ASSETS - USD ($)</t>
  </si>
  <si>
    <t>Net assets, beginning of period</t>
  </si>
  <si>
    <t>Conversion of units to debt</t>
  </si>
  <si>
    <t>Net increase (decrease) increase in net assets resulting from operations</t>
  </si>
  <si>
    <t>Net assets, end of period</t>
  </si>
  <si>
    <t>Net asset value per unit:</t>
  </si>
  <si>
    <t>Number of units</t>
  </si>
  <si>
    <t>Net assets per unit</t>
  </si>
  <si>
    <t>$ .17</t>
  </si>
  <si>
    <t>$ .13</t>
  </si>
  <si>
    <t>STATEMENTS OF CASH FLOWS - USD ($)</t>
  </si>
  <si>
    <t>Cash flows from operating activities:</t>
  </si>
  <si>
    <t>Adjustments to reconcile net (decrease) increase in net assets to net cash used in operations:</t>
  </si>
  <si>
    <t>Change in assets and liabilities:</t>
  </si>
  <si>
    <t>Assumed liabilities</t>
  </si>
  <si>
    <t>Net cash flows used in operating activities</t>
  </si>
  <si>
    <t>Cash flows from investing activities:</t>
  </si>
  <si>
    <t>Premiums paid on life settlements</t>
  </si>
  <si>
    <t>Proceeds from maturities of life settlements</t>
  </si>
  <si>
    <t>Net cash flows provided by investing activities</t>
  </si>
  <si>
    <t>Cash flows from financing activities:</t>
  </si>
  <si>
    <t>Payments on notes payable</t>
  </si>
  <si>
    <t>Net cash flows used in financing activities</t>
  </si>
  <si>
    <t>Net increase (decrease) in cash</t>
  </si>
  <si>
    <t>Cash and cash equivalents, beginning of period</t>
  </si>
  <si>
    <t>Cash and cash equivalents, end of period</t>
  </si>
  <si>
    <t>Supplemental cash flow information:</t>
  </si>
  <si>
    <t>Total cash and cash equivalents</t>
  </si>
  <si>
    <t>Cash paid for interest</t>
  </si>
  <si>
    <t>Operations and Summary of Significant Accounting Policies</t>
  </si>
  <si>
    <t>Organization, Consolidation and Presentation of Financial Statements [Abstract]</t>
  </si>
  <si>
    <t xml:space="preserve">Operations Life Partners Position Holder Trust (the “Position
Holder Trust” or the “Trust”) was created on December 9, 2016, pursuant to the Revised Third Amended Joint Plan
of Reorganization of Life Partners Holdings, Inc., et al. In connection with its formation and the inception
of its activities on December 9, 2016, the Trust issued a total of 1,012,355,948 units of beneficial interest (the “Units”)
to the fractional interest holders having claims in the Debtors bankruptcy pursuant to the Plan. Each fractional interest holder
received a Unit for each dollar of expected death benefit such holder contributed to the Trust. As of June 30, 2019, and December
31, 2018, there were 10,449 and 10,442 holders of the 1,228,651,937 and 1,237,019,204 units outstanding, respectively. The Trust
owns a portfolio of life insurance policies; a portion of the policies is encumbered by the beneficial interest of continuing fractional
interest holders. The Trust’s portion of the portfolio consists of positions in 2,976 and 3,037 life insurance policies,
with aggregate fair values of $188.4 million and $186.3 million and aggregate face values of approximately $1.2 billion and $1.3
billion at June 30, 2019, and December 31, 2018, respectively. The fair value of the interests in the life insurance policies owned
by continuing fractional interest holders are not reflected in the Trust’s financial statements. The Bankruptcy Court organized the Trust and the
Partnership in order to liquidate the assets of the Debtors in a manner calculated to conserve, protect and maximize the value
of the assets, and to distribute the proceeds thereof to the Trust’s securities holders in accordance with the Plan. The
Trust and IRA Partnership have no other business interests nor operations and will not acquire any additional life insurance policies
in the future. The Trust’s beginning assets and liabilities were contributed pursuant to the Plan as of December 9, 2016. Summary of Significant Accounting Policies Basis of Presentation In the opinion of management, the financial
statements of the Trust as of June 30, 2019 and for the three and six months ended June 30, 2019 and 2018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financial statements should be read together with the consolidated
financial statements and notes thereto included in the Trust's Annual Report on Form 10-K for the year ended December 31, 2018
and the Plan. The Trust’s primary purpose is the liquidation
of the Trust’s assets and the distribution of proceeds to its beneficial interest holders. The Trust expects that fulfilling
its purpose requires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 Investments in Life Insurance Policies The Trust accounts for its interests in life
insurance policies at fair value in accordance with ASC 325-30, Investments in Insurance Contracts Fair Value of Life Insurance Policies 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ongevity, anticipated future premium
obligations and the discount rate. See Note 6, “Fair Value Measurements.” Income Recognition The Trust’s investments in life insurance
policies are its primary source of income. Gain or loss is recognized from ongoing changes in the portfolio’s estimated fair
value, including any gains or losses at maturity. Gains or losses from maturities are recognized on receipt of an insured party’s
death notice or verified obituary and determined based on the difference between the death benefit and the policy’s estimated
fair value at maturity. Premiums Receivable The Trust assumed the Debtors’ receivables
related to life insurance policy premiums and service fees that were paid to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June 30, 2019 and December 31, 2018, the
allowance for doubtful accounts was $10.1 million, which fully offset receivables assumed from the Debtors on the effective date.
Outstanding receivable balances may be recoverable pursuant to the Trustee’s set-off rights under the Plan. Maturities Receivable Maturities receivable consist of the Trust’s
portion of life insurance policy maturities that occurred, but payment was not yet received as of the end of the reporting period. Income Taxes No provision for state or federal income taxes
from operation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withhold amounts otherwise due to Unit holders and remit them directly to state or federal
tax authorities. Such payments on behalf of the Unit hold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June 30, 2019,
and December 31, 2018. The Trust also assumed income tax liabilities
of the Debtors at its inception which total approximately $1.0 and $2.0 million as of June 30, 2019 and December 31, 2018, respectively,
related to taxes, penalties, and interest from the Debtors’ 2008, 2009, and 2010 income tax returns. These obligations bear
interest at 4% annually and are due in full by January 2020. Premium Liability Premium liabilities are funds in escrow on behalf
of continuing fractional holders for future payment of their premium obligations. If such funds are not used for such continuing
fractional holder’s premium payments, they are refunded to the respective continuing fractional holder. Maturity Liability Maturity liabilities are maturities collected
on behalf of continuing factional holders pending payment. Use of Estimates The preparation of these financial statements,
in conformity with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Risks and Uncertainties 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nagement is continuing to evaluate any potential impact; however,
such future revisions could have a material impact on the valuation. The Trust
maintains the majority of its cash in several accounts with a commercial bank. Balances on deposit are insured by the Federal Deposit
Insurance Corporation (“FDIC”). However, from time to time the Trust's balances may exceed the FDIC insurable amounts. Recent Accounting Pronouncements In August 2018, the FASB issued ASU 2018-13,
"Disclosure Framework—Changes to the Disclosure Requirements for Fair Value Measurement" which modifies the disclosure
requirements on fair value measurements in Topic 820, Fair Value Measurement, based on the concepts in the Concepts Statement,
including the consideration of costs and benefits. The following disclosure requirements were removed from Topic 820 among others:
1) The amount of and reasons for transfers between Level 1 and Level 2 of the fair value hierarchy 2) The policy for timing of
transfers between levels. The following disclosure requirements were part of the modifications in Topic 820: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The amendments also clarify that the measurement uncertainty disclosure is to communicate information
about the uncertainty in measurement as of the reporting date. Lastly,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have evaluated the methods and impact of adopting this new standard on our financial statements and believe it to be immaterial. </t>
  </si>
  <si>
    <t>Operations</t>
  </si>
  <si>
    <t xml:space="preserve">The Life Partners IRA Holder Partnership, LLC
(the “IRA Partnership” or “Partnership”) was created on December 9, 2016, pursuant to the Revised
Third Amended Joint Plan of Reorganization of Life Partners Holdings, Inc., et al. In connection with its formation and the inception
of its activities on December 9, 2016, the Partnership issued limited liability company interests (“Member Interests”)
in satisfaction of claims against the Debtors. The only assets of the Partnership are beneficial interest units of the Life Partners
Position Holder Trust. The Partnership held 747,063,967 and 747,775,628 units as of June 30, 2019 and December 31, 2018, respectively,
of the Trust’s outstanding units totaling 1,228,651,937 and 1,237,019,204 as of June 30, 2019 and December 31, 2018, respectively.
The sole purpose of the Partnership is to hold Trust interests to permit holders of partnership interests to participate in distributions
of the proceeds of the liquidation of the Trust. The Partnership was created to allow IRA holders to hold an interest in an entity
classified as a partnership for federal tax purposes, rather than the assets of a grantor trust, such as the Trust. The Partnership’s
sole asset is its investment in the Trust and it engages in no other business activity. The Bankruptcy Court organized the Trust and the
Partnership in order to liquidate the assets of the Debtors in a manner calculated to conserve, protect and maximize the value
of the assets, and to distribute the proceeds thereof to the Trust’s securities holders in accordance with the Plan. The
Trust and IRA Partnership have no other business interests nor operations and will not acquire any additional life insurance policies
in the future. The Trust’s beginning assets and liabilities were contributed pursuant to the Plan as of December 9, 2016. </t>
  </si>
  <si>
    <t>Commitments and Contingencies</t>
  </si>
  <si>
    <t>Commitments and Contingencies Disclosure [Abstract]</t>
  </si>
  <si>
    <t xml:space="preserve">Litigation In accordance with applicable accounting guidance,
the Trust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Trust does not establish an accrued liability. As a litigation or regulatory
matter develops, the Trust, in conjunction with any outside counsel handling the matter, evaluates on an ongoing basis whether
such matter presents a loss contingency that is probable and estimable. Such matters will continue to be monitored for further
developments. Indemnification of Certain Persons Under certain circumstances, the Trust may be
required to indemnify certain persons performing services on behalf of the Trust for liability they may incur arising out of the
indemnified persons' activities conducted on behalf of the Trust. There is no limitation on the maximum potential payments under
these indemnification obligations and, due to the number and variety of events and circumstances under which these indemnification
obligations could arise, the Trust is not able to estimate such maximum potential payments. The Trust has not made any payments
under such indemnification obligations and no amount has been accrued in the accompanying financial statements for these indemnification
obligations of the Trust. The Trust maintains insurance to mitigate its exposure to this contingency risk. </t>
  </si>
  <si>
    <t>Significant Accounting Policies</t>
  </si>
  <si>
    <t xml:space="preserve">Equity Method Accounting The Partnership accounts for its investment in
the Trus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The following table presents summary financial information for the
Trust: Balance Sheet Data
June 30, 2019
December 31, 2018
(Unaudited) (Audited)
Investment in life insurance policies $ 188,397,206 $ 186,251,760
All other assets 95,465,899 76,486,910
Total assets $ 283,863,105 $ 262,738,670
Total liabilities $ 80,182,955 $ 93,732,074
Net assets $ 203,680,150 $ 169,006,596 Income Statement Data
Three Months Ended June 30, 2019
Three Months Ended June 30, 2018
Six Months Ended June 30, 2019
Six Months Ended June 30, 2018
(Unaudited) (Unaudited) (Unaudited) (Unaudited)
Change in fair value of life insurance policies $ 23,653,193 $ (64,321,677 ) $ 39,414,497 $ (72,210,410 )
Other income 362,780 1,097,994 559,616 1,165,990
Total income (loss) $ 24,015,973 $ (63,223,683 ) $ 39,974,113 $ (71,044,420 )
Total expenses $ 2,304,972 $ 2,884,244 $ 5,522,306 $ 5,421,658
Net increase (decrease) in net assets resulting from operations $ 21,711,001 $ (66,107,927 ) $ 34,451,807 $ (76,466,078 ) Income Taxes No provision for state or Federal income taxes
has been made as the liability for such taxes is attributable to the members rather than the Partnership. In certain instances,
however, the Partnership may be required under applicable state laws to remit directly to state tax authorities amounts otherwise
due to members prior to any distribution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June
30, 2019 nor December 31, 2018. Use of Estimates 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Risks and Uncertainties 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The market risks include interest rate risk and the risk of declines in valuation of the Trust’s life insurance
policies, including declines caused by the selection of increased discount rates associated with the Trust’s fair value model
and changes in other assumptions to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life insurance policies could result in material effects to the Partnership’s financial position and results of
operations. </t>
  </si>
  <si>
    <t>Restricted Cash and Cash Equivalents</t>
  </si>
  <si>
    <t>Cash and Cash Equivalents [Abstract]</t>
  </si>
  <si>
    <t xml:space="preserve">The Plan imposes restrictions on the Trust to
maintain certain funds in segregated accounts. As of June 30, 2019, and December 31, 2018, the Trust has $68.4 million and $51.2
million, respectively, in restricted cash and cash equivalents. The restricted cash accounts are for: monies distributable to the
fractional interest holders in policies that matured prior to the Plan becoming effective, maturities, premium reserves, premium
obligations, and collateral deposits. </t>
  </si>
  <si>
    <t>Life Insurance Policies</t>
  </si>
  <si>
    <t>Insurance [Abstract]</t>
  </si>
  <si>
    <t xml:space="preserve">As of June 30, 2019, the Trust owns an interest
in 2,976 policies of which 519 are life settlement policies and 2,457 are viaticals (the “PHT Portfolio”). The PHT
Portfolio’s aggregate face value is approximately $1.2 billion as of June 30, 2019 of which $1.0 billion is attributable
to life settlements and $190.6 million is attributable to viaticals. The PHT Portfolio’s aggregate fair value is $188.4 million
as of June 30, 2019 of which $184.7 million is attributable to life settlements and $3.7 million is attributable to viaticals. As of December 31, 2018, the Trust owned an
interest in 3,037 policies of which 548 are life settlement policies and 2,489 are viaticals. The PHT Portfolio’s aggregate
face value was approximately $1.3 billion as of December 31, 2018 of which $1.1 billion was attributable to life settlements and
$203.1 million was attributable to viaticals. The PHT Portfolio’s aggregate fair value was estimated at $186.3 million as
of December 31, 2018 of which $182.0 million was attributable to life settlements and $4.3 million was attributable to viatica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See: Note 6 – Fair Value Measurements, below
for a more detailed discussion of this change in estimating the insureds’ longevity. The following tables summarize the Trust's
life insurance policies grouped by remaining life expectancy as of June 30, 2019 and December 31, 2018: As of June 30, 2019:
Remaining Life Expectancy (Years) Number of Life Insurance Policies Face Value Fair Value
0-1 - $ - $ -
1-2 1 46,395 31,925
2-3 2 886,742 319,191
3-4 61 74,498,807 22,128,000
4-5 193 381,741,632 82,141,314
Thereafter 2,719 740,830,492 83,776,776
2,976 $ 1,198,004,068 $ 188,397,206 As of December 31, 2018:
Remaining Life Expectancy (Years) Number of Life Insurance Policies Face Value Fair Value
0-1 - $ - $ -
1-2 1 46,395 5,076
2-3 1 241,667 53,634
3-4 44 50,866,327 15,246,887
4-5 183 339,765,032 75,610,383
Thereafter 2,808 867,471,295 95,335,780
3,037 $ 1,258,390,716 $ 186,251,760 Estimated premiums to be paid by the Trust for
its portfolio during each of the five succeeding calendar years and thereafter as of June 30, 2019, are as follows:
2019 $ 23,972,914
2020 63,728,532
2021 66,504,825
2022 61,932,712
2023 56,719,582
Thereafter 233,616,232
Total $ 506,474,797 The Trust is required to pay premiums to keep
its portion of life insurance policies in force. The estimated total future premium payments could increase or decrease significantly
to the extent that insurance carriers increase the cost of insurance on their issued policies or that actual mortalities of insureds
differ from the estimated life expectancies. Additionally, as the continuing fractional holders default on their future premium
obligations, the Trust’s premium liability will increase. The Plan requires that the continuing fractional
holders pay premium calls within 60 days of the day the Trust sends an invoice. The failure of a continuing fractional holder to
timely pay a premium call on a position results in a premium default with respect to that position. Upon a premium default, the
continuing fractional holder is deemed to have contributed its position to the Trust in exchange for Units. Section 5.05(c) of
the Plan requires that the Trust reduce the number of Units issued upon a default by two factors: (a) by 20% – the subsection
(c)(i) discount; and (b) to exclude income received by the PHT before the default – the subsection (c)(ii) discount (collectively,
the “Section 5.05(c) Discount”). In April 2017, the bankruptcy court temporarily
stayed the imposition of Section 5.05(c) Discount. That stay expired in the third quarter of 2018 for certain positions held by
continuing fractional holders. Instead of receiving one unit per dollar of face value represented by a defaulted position, affected
continuing fractional holders will receive significantly fewer units. The amount of the Section 5.05(c) discount varies month to
month. The Trust anticipates funding the estimated
premium payments from maturities of life insurance policies. It also maintains premium reserves and access to lines of credit. </t>
  </si>
  <si>
    <t>Notes Payable</t>
  </si>
  <si>
    <t>Notes Payable [Abstract]</t>
  </si>
  <si>
    <t xml:space="preserve">On December 9, 2016, the Trust obtained a term
loan from Vida Opportunity Fund, LP, an affiliate of Vida Capital, Inc., for $55.0 million. Interest accrues at 11% of outstanding
balance per annum and is paid quarterly. Substantially all of the Trust’s assets collateralize the loan. The Trust made principal
payments of $31.0 million in 2018 leaving a balance outstanding on the term loan of $4.0 million at December 31, 2018. The maturity
date of the term loan was December 9, 2018; however, an extension was agreed to until June 7, 2019. On January 17, 2019, the Trust
paid $4.0 million to Vida Opportunity Fund, LP for the final payment of the loan. Effective January 17, 2019, the Life Partners
Position Holder Trust paid the remaining balances in full related to the Exit Loan Facility and terminated the $55 Million Exit
Loan Facility with Vida Opportunity Fund, LP and the $25 Million Revolving Line of Credit with Vida Longevity Fund, LP. All liens
and security interests of the lenders under these loan facilities have been terminated and released. To provide for short term capital needs of the
Position Holder Trust, if any, effective as of January 30, 2019, the Position Holder Trust entered into a $15 Million revolving
credit facility with Veritex Community Bank of Dallas, Texas. The Veritex Credit Facility, is secured by a lien on the Position
Holder Trust’s assets, has an initial 2-year term and, as to any amounts drawn thereunder, shall bear interest at the rate
of 6% per annum. There are no amounts outstanding as of June 30, 2019. In accordance with the Plan, the Trust issued
New IRA notes of $35.9 million in exchange for claims against the Debtor’s estate and the incidental interests in life insurance
policies. Those policies collateralize the Trust’s obligations under the notes. Interest accrues at 3% of outstanding balance
and is paid annually in December. Principal is due in full on December 9, 2031. In accordance with the notes, beginning in December
2017, the Trust is required to make annual payments to a sinking fund for the principal payment due at maturity. Such fund is included
in restricted cash on the accompanying balance sheet. In the first six months of 2019, there was a
conversion of note payable to units of $221.7 thousand based on changes to election for certain unit holders which were in dispute
and resolved through settlement, mediation or court order. As of June 30, 2019, and December 31, 2018,
the outstanding balances of the notes were $35.7 million and $35.9 million, respectively. The sinking fund associated with these
notes had balances of $5.6 million and $4.8 million at June 30, 2019 and December 31, 2018, respectively. On March 28, 2017, the Trust was ordered to
pay the Chapter 11 trustee’s fees totaling $5.5 million. The first payment of $2.8 million was paid in 2017. The remaining
balance is in the form of a note payable in the amount of $2.8 million and is due in three equal annual payments on January 1 beginning
in 2019. The note does not bear interest as ordered by the Court, thus the note has been discounted by $0.2 million, based on an
implied interest rate of 3%. As of June 30, 2019, and December 31, 2018, the outstanding balances were $1.8 million and $2.7 million,
respectively. Future scheduled principal payments on the long-term debt are as
follows as of June 30, 2019:
Years Ending December 31, Long-Term Debt
2019 $ -
2020 916,667
2021 863,463
2022 -
2023 -
Thereafter 35,675,689
Total $ 37,455,819 </t>
  </si>
  <si>
    <t>Fair Value Measurements</t>
  </si>
  <si>
    <t>Fair Value Disclosures [Abstract]</t>
  </si>
  <si>
    <t xml:space="preserve">The Trust carries its life insurance policies
at fair value. Fair value is defined as an exit price, representing the amount that would be received to sell an asset or paid
to transfer a liability in an orderly transaction between market participants at the measurement date. Fair value measurements
are classified based on the following fair value hierarchy: Level 1 -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he balances of the Trust's assets measured
at fair value on a recurring basis as of June 30, 2019 and December 31, 2018, are as follows:
As of June 30, 2019
As of December 31, 2018
Assets:
Investments in Life Insurance Policies
Level 1 $ - $ -
Level 2 $ - $ -
Level 3 $ 188,397,206 $ 186,251,760
Total Fair Value $ 188,397,206 $ 186,251,760 Quantitative Information about Level 3 Fair Value Measurements
Life insurance policies
June 30, 2019
December 31, 2018
Fair Value $ 188,397,206 $ 186,251,760
Face Value $ 1,198,004,068 $ 1,258,390,716
Valuation Techniques Discounted Cash flow Discounted Cash flow
Unobservable Inputs Discount rate Discount rate
Range 24.4-25.8 % 24.8-25.8 % The life insurance policies’ fair value
estimates were reduced significantly in the second quarter of 2018. The primary cause of the change was the use of standard mortality
multipliers for all policies as opposed to using previous life expectancy estimates that were previously determined by the Debtor
for certain policies. A secondary cause was the increase in the cost of insurance imposed by certain life insurance companies on
a number of policies. In assessing and determining the PHT Portfolio’s
valuation, the Position Holder Trust retained Lewis &amp; Ellis, Inc. as its principal actuaries. The following is a summary of the methodology
used to estimate the assets’ fair value measured on a recurring basis and within the above fair value hierarchy. The overall
methodology did not change during the current or prior year, however, as discussed above the method for estimating longevity was
modified during the second quarter of 2018. For the prior year and the first quarter of
2018, the PHT Portfolio’s value was estimated using an actuarially based approach incorporating net cash flows and life expectancies
as provided by third-party life expectancy providers when they were available. This approach applied a monthly mortality scale
as generated by the specific life expectancy (“LE”) and/or a default mortality multiplier of each insured which is
used to project the PHT Portfolio’s present value of net cash flows (death benefits less premium payments and servicing company
compensation). The mortality scale was actuarially rolled forward from the LE underwriting date to the valuation date. The LEs that the Trust holds were issued by
life expectancy providers to the Debtor during the course of the bankruptcy. The LEs were approaching, and in some cases exceeding,
two years since issuance. As LEs age, they become less reliable because they are based on increasingly out of date medical information.
After two years, many industry participants obtain new medical information from insureds and purchase new LEs. The Trust does not
purchase new LEs because of the significant time and financial burden that would be required to obtain new medical releases from
the insureds and collect their medical records from various doctors, clinics and hospitals. Because it had a number of LEs that were becoming
aged and, thus, less reliable, the Trust began to incrementally phase out the LEs in favor of a mortality multiplier based on the
2015 Valuation Basic Table produced by the U.S. Society of Actuaries (“2015 VBT”) beginning in December 31, 2017. Accordingly,
as the LE’s aged, less weight would be applied to them and more weight would be placed with the default mortality multiplier.
A 25% discount would be applied quarterly starting 21 months past the underwriting date until the aged LE date was fully discounted
and replaced by the default mortality multiplier. A LE that is 24 to 26 months old would have a 50% discount, an LE that is 27
to 29 months old will have a 75% discount, and an LE greater than or equal to 30 months would only use the default mortality multiplier,
as described below. The Trust anticipated eliminating reliance on most of its LEs in favor of the mortality multiplier by the end
of calendar year 2018. If a policy did not have a LE, or the LE became
aged, a default mortality multiplier was used, based on the 2015 VBT. As a result of its planned comparison of actual
to expected mortalities during the second quarter of 2018, the Trust noticed a growing divergence between actual and expected maturities.
After further analysis, the Trust determined that the LEs in its possession were less reliable than previously understood and that
the mortality multipliers were providing more accurate longevity projections across the portfolio. Accordingly, the Trust’s
management decided to accelerate its migration towards the mortality multipliers and stop using the LEs. Beginning in the second quarter of 2018, the
PHT Portfolio’s value was estimated using an actuarially based approach incorporating net cash flows and life expectancies
as determined by a default mortality multiplier based on the 2015 VBT as opposed to specific life expectancies of insureds which
were based on increasingly out of date medical information. A default mortality multiplier for each insured was used to project
the PHT Portfolio’s present value of net cash flows (death benefits less premium payments and servicing company compensation). The default mortality multipliers have not changed
since December 31, 2018. The multipliers used are 110% for the life settlement males, 90% for the life settlement females, and
350% for the viaticals regardless of gender. On a quarterly basis, the Trust compares actual mortalities to expected mortalities
to refine its analysis. The exclusive use of the mortality multipliers
has had the effect of extending anticipated longevity of the insureds in the PHT Portfolio. As a result, the amount of premiums
that the Trust anticipates paying increased as did the anticipated length of time before the receipt of the death benefit. These
factors were major contributors to the 2018 reduction in the estimated fair value of the PHT Portfolio. The Trust continually evaluates and updates
its forecasts of future premium obligations for individual policies. The Trust considers these potential changes to estimated future
cash flows in its consideration of the discount rate. The Trust also continues to monitor historical
deaths on a quarterly basis. We will compare actual to expected mortalities to refine our mortality multipliers; such that they
reasonably “validate” based on our analysis of trends. The servicing company is paid 2.65% of each
maturity as compensation. All estimated cash flows of the Policies are net of such compensation. The monthly net cash flows with interest and
survivorship were discounted to arrive at the PHT Portfolio’s estimated value as of June 30, 2019 and December 31, 2018.
Future changes in the longevity estimates and estimated cash flows could have a material effect on the PHT Portfolio’s fair
value, and the Trust’s financial condition and results of operations. Life expectancy sensitivity analysis The table below reflects the effect on the PHT
Portfolio’s fair value if the actual life expectancy experienced is 5% less or 5% more than is currently estimated. If the
life expectancy estimate increases by 5% or decreases by 5%, the change in estimated fair value of the life insurance policies
as of June 30, 2019 and December 31, 2018 would be as follows:
As of June 30, 2019 Life Expectancy Months Adjustment Weighted Average Life Expectancy Fair Value Change in Fair Value
-5% $ 204,897,466 $ 16,500,260
No change 5.0 years $ 188,397,206
+ 5% $ 171,262,965 $ (17,134,241 )
As of December 31, 2018 Life Expectancy Months Adjustment Weighted Average Life Expectancy Fair Value Change in Fair Value
-5% $ 202,547,381 $ 16,295,621
No change 5.2 years $ 186,251,760 -
+ 5% $ 169,348,101 $ (16,903,659 ) Cost of Insurance Over the past several years, various insurers
have increased the cost of insurance tables used in certain of their policies. The PHT Portfolio has not been exempt from these
increases. The most significant of these to date have been increases announced by Lincoln National Life Insurance Company, PHL
Variable Life Insurance Company and John Hancock Life Insurance Company. The Trust’s portfolio has a significant concentration
of policies issued by these carriers. See Because the cost of insurance affects the premiums
paid, an increase in the cost of insurance negatively impacts the affected policies’ valuation. The fair value estimates
take into account all known increases in the cost of insurance. Discount rate The discount rate is another significant input
in the fair value determination. The Trust’s estimate incorporates market factors, the size of the portfolio, and various
policy specific quantitative and qualitative factors including known information about the underlying insurance policy, its economics,
the insured and the insurer. The effect of changes in the weighted average
discount rate on the death benefit and premiums used to estimate the PHT Portfolio’s fair value has been analyzed. If the
weighted average discount rate increased or decreased by 2 percentage points and the other assumptions used to estimate fair value
remained the same, the change in estimated fair value as of June 30, 2019 and December 31, 2018 would be as follows:
As of June 30, 2019 Rate Adjustment Fair Value Change in Fair Value
+ 2% $ 178,114,856 (10,282,350 )
No change $ 188,397,206 -
- 2% $ 199,934,270 11,537,064
As of December 31, 2018 Rate Adjustment Fair Value Change in Fair Value
+ 2% $ 175,204,064 $ (11,047,696 )
No change $ 186,251,760 -
- 2% $ 198,679,523 $ 12,427,763 Future changes in the discount rates used
by the Trust to value life insurance policies could have a material effect on the Trust's fair value analysis, which could have
a material adverse effect on the Trust’s financial condition and results of operations. The Trust re-evaluates its discount rates at
the end of every reporting period in order to estimate the discount rates that could reasonably be used by market participants
in a transaction involving the Trust's life insurance policies. In doing so, the Trust engages third party consultants to corroborate
its assessment, engages in discussions with other market participants and extrapolates the discount rate underlying actual sales
of insurance policies. Credit Exposure to Insurance Companies The following table provides information about
the life insurance issuer concentrations that exceed 10% of total death benefit or 10% of total fair value of the Trust's life
insurance policies as of June 30, 2019:
Carrier Percentage of Face Value Percentage of Fair Value Carrier Rating
The Lincoln National Life Insurance 11.1 % 13.3 % A+
Transamerica Financial Life Insurance 9.3 % 12.4 % A+ The following table provides information about
the life insurance issuer concentrations that exceed 10% of total death benefit or 10% of total fair value of the Trust's life
insurance policies as of December 31, 2018:
Carrier Percentage of Face Value Percentage of Fair Value Carrier Rating
The Lincoln National Life Insurance 10.4 % 13.4 % A+
Transamerica Financial Life Insurance 9.6 % 13.1 % A+ Changes in Fair Value The following table provides a roll-forward of
the fair value of life insurance policies for the three months ended June 30, 2019 and 2018:
2019 2018
Balance at April 1, $ 191,450,064 $ 257,560,021
Realized gain on matured policies 23,293,472 16,972,579
Unrealized gain (loss) on assets held 359,721 (81,294,256 )
Change in estimated fair value 23,653,193 (64,321,677 )
Matured policies, net of fees (31,149,234 ) (20,112,682 )
Premiums paid 4,443,183 17,117,725
Balance at June 30, $ 188,397,206 $ 190,303,387 The following table provides a roll-forward of
the fair value of life insurance policies for the six months ended June 30, 2019 and 2018:
2019 2018
Balance at January 1, $ 186,251,760 $ 272,140,787
Realized gain on matured policies 43,767,464 28,036,958
Unrealized loss on assets held (4,352,967 ) (100,247,368 )
Change in estimated fair value 39,414,497 (72,210,410 )
Matured policies, net of fees (56,387,317 ) (37,086,880 )
Premiums paid 19,118,266 27,459,890
Balance at June 30, $ 188,397,206 $ 190,303,387 Other
Fair Value Considerations </t>
  </si>
  <si>
    <t>Subsequent Event</t>
  </si>
  <si>
    <t>Subsequent Events [Abstract]</t>
  </si>
  <si>
    <t>On August 1, 2019, the Trust made a principal
payment of $5.7 million to the New IRA note holders from the sinking fund. The Trust has the authority to make these principal
payments early under the New IRA notes.
The Trust will make the required interest payment for the New IRA notes in December 2019. The Trust will now make a principal payment
to the IRA note holders along with the appropriate interest payment from the sinking fund each year.</t>
  </si>
  <si>
    <t>Operations and Summary of Significant Accounting Policies (Policies)</t>
  </si>
  <si>
    <t>Basis of Presentation</t>
  </si>
  <si>
    <t xml:space="preserve">In the opinion of management, the financial
statements of the Trust as of June 30, 2019 and for the three and six months ended June 30, 2019 and 2018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financial statements should be read together with the consolidated
financial statements and notes thereto included in the Trust's Annual Report on Form 10-K for the year ended December 31, 2018
and the Plan. The Trust’s primary purpose is the liquidation
of the Trust’s assets and the distribution of proceeds to its beneficial interest holders. The Trust expects that fulfilling
its purpose requires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 </t>
  </si>
  <si>
    <t>Investments in Life Insurance Policies</t>
  </si>
  <si>
    <t xml:space="preserve">The Trust accounts for its interests in life
insurance policies at fair value in accordance with ASC 325-30, Investments in Insurance Contracts </t>
  </si>
  <si>
    <t>Fair Value of Life Insurance Policies</t>
  </si>
  <si>
    <t xml:space="preserve">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ongevity, anticipated future premium
obligations and the discount rate. See Note 6, “Fair Value Measurements.” </t>
  </si>
  <si>
    <t>Income Recognition</t>
  </si>
  <si>
    <t xml:space="preserve">The Trust’s investments in life insurance
policies are its primary source of income. Gain or loss is recognized from ongoing changes in the portfolio’s estimated fair
value, including any gains or losses at maturity. Gains or losses from maturities are recognized on receipt of an insured party’s
death notice or verified obituary and determined based on the difference between the death benefit and the policy’s estimated
fair value at maturity. </t>
  </si>
  <si>
    <t>Premiums Receivable</t>
  </si>
  <si>
    <t xml:space="preserve">The Trust assumed the Debtors’ receivables
related to life insurance policy premiums and service fees that were paid to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June 30, 2019 and December 31, 2018, the
allowance for doubtful accounts was $10.1 million, which fully offset receivables assumed from the Debtors on the effective date.
Outstanding receivable balances may be recoverable pursuant to the Trustee’s set-off rights under the Plan. </t>
  </si>
  <si>
    <t>Maturities Receivable</t>
  </si>
  <si>
    <t xml:space="preserve">Maturities receivable consist of the Trust’s
portion of life insurance policy maturities that occurred, but payment was not yet received as of the end of the reporting period. </t>
  </si>
  <si>
    <t>Income Taxes</t>
  </si>
  <si>
    <t xml:space="preserve">No provision for state or federal income taxes
from operation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withhold amounts otherwise due to Unit holders and remit them directly to state or federal
tax authorities. Such payments on behalf of the Unit hold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June 30, 2019,
and December 31, 2018. The Trust also assumed income tax liabilities
of the Debtors at its inception which total approximately $1.0 and $2.0 million as of June 30, 2019 and December 31, 2018, respectively,
related to taxes, penalties, and interest from the Debtors’ 2008, 2009, and 2010 income tax returns. These obligations bear
interest at 4% annually and are due in full by January 2020. </t>
  </si>
  <si>
    <t>Premium Liability</t>
  </si>
  <si>
    <t xml:space="preserve">Premium liabilities are funds in escrow on behalf
of continuing fractional holders for future payment of their premium obligations. If such funds are not used for such continuing
fractional holder’s premium payments, they are refunded to the respective continuing fractional holder. </t>
  </si>
  <si>
    <t>Maturity Liability</t>
  </si>
  <si>
    <t xml:space="preserve">Maturity liabilities are maturities collected
on behalf of continuing factional holders pending payment. </t>
  </si>
  <si>
    <t>Use of Estimates</t>
  </si>
  <si>
    <t xml:space="preserve">The preparation of these financial statements,
in conformity with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t>
  </si>
  <si>
    <t>Risks and Uncertainties</t>
  </si>
  <si>
    <t xml:space="preserve"> 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nagement is continuing to evaluate any potential impact; however,
such future revisions could have a material impact on the valuation. The Trust
maintains the majority of its cash in several accounts with a commercial bank. Balances on deposit are insured by the Federal Deposit
Insurance Corporation (“FDIC”). However, from time to time the Trust's balances may exceed the FDIC insurable amounts. </t>
  </si>
  <si>
    <t>Recent Accounting Pronouncements</t>
  </si>
  <si>
    <t xml:space="preserve">In August 2018, the FASB issued ASU 2018-13,
"Disclosure Framework—Changes to the Disclosure Requirements for Fair Value Measurement" which modifies the disclosure
requirements on fair value measurements in Topic 820, Fair Value Measurement, based on the concepts in the Concepts Statement,
including the consideration of costs and benefits. The following disclosure requirements were removed from Topic 820 among others:
1) The amount of and reasons for transfers between Level 1 and Level 2 of the fair value hierarchy 2) The policy for timing of
transfers between levels. The following disclosure requirements were part of the modifications in Topic 820: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The amendments also clarify that the measurement uncertainty disclosure is to communicate information
about the uncertainty in measurement as of the reporting date. Lastly,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have evaluated the methods and impact of adopting this new standard on our financial statements and believe it to be immaterial. </t>
  </si>
  <si>
    <t>Significant Accounting Policies (Policies)</t>
  </si>
  <si>
    <t>Equity Method Accounting</t>
  </si>
  <si>
    <t xml:space="preserve">The Partnership accounts for its investment in
the Trus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The following table presents summary financial information for the
Trust: Balance Sheet Data
June 30, 2019
December 31, 2018
(Unaudited) (Audited)
Investment in life insurance policies $ 188,397,206 $ 186,251,760
All other assets 95,465,899 76,486,910
Total assets $ 283,863,105 $ 262,738,670
Total liabilities $ 80,182,955 $ 93,732,074
Net assets $ 203,680,150 $ 169,006,596 Income Statement Data
Three Months Ended June 30, 2019
Three Months Ended June 30, 2018
Six Months Ended June 30, 2019
Six Months Ended June 30, 2018
(Unaudited) (Unaudited) (Unaudited) (Unaudited)
Change in fair value of life insurance policies $ 23,653,193 $ (64,321,677 ) $ 39,414,497 $ (72,210,410 )
Other income 362,780 1,097,994 559,616 1,165,990
Total income (loss) $ 24,015,973 $ (63,223,683 ) $ 39,974,113 $ (71,044,420 )
Total expenses $ 2,304,972 $ 2,884,244 $ 5,522,306 $ 5,421,658
Net increase (decrease) in net assets resulting from operations $ 21,711,001 $ (66,107,927 ) $ 34,451,807 $ (76,466,078 ) </t>
  </si>
  <si>
    <t xml:space="preserve">No provision for state or Federal income taxes
has been made as the liability for such taxes is attributable to the members rather than the Partnership. In certain instances,
however, the Partnership may be required under applicable state laws to remit directly to state tax authorities amounts otherwise
due to members prior to any distribution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June
30, 2019 nor December 31, 2018. </t>
  </si>
  <si>
    <t xml:space="preserve">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
  </si>
  <si>
    <t>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The market risks include interest rate risk and the risk of declines in valuation of the Trust’s life insurance
policies, including declines caused by the selection of increased discount rates associated with the Trust’s fair value model
and changes in other assumptions to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life insurance policies could result in material effects to the Partnership’s financial position and results of
operations.</t>
  </si>
  <si>
    <t>Significant Accounting Policies (Tables) - Life Partners IRA Holder Partnership, Llc [Member]</t>
  </si>
  <si>
    <t>Balance sheet data</t>
  </si>
  <si>
    <t xml:space="preserve">June 30, 2019
December 31, 2018
(Unaudited) (Audited)
Investment in life insurance policies $ 188,397,206 $ 186,251,760
All other assets 95,465,899 76,486,910
Total assets $ 283,863,105 $ 262,738,670
Total liabilities $ 80,182,955 $ 93,732,074
Net assets $ 203,680,150 $ 169,006,596 </t>
  </si>
  <si>
    <t>Income statement data</t>
  </si>
  <si>
    <t>Three Months Ended June 30, 2019
Three Months Ended June 30, 2018
Six Months Ended June 30, 2019
Six Months Ended June 30, 2018
(Unaudited) (Unaudited) (Unaudited) (Unaudited)
Change in fair value of life insurance policies $ 23,653,193 $ (64,321,677 ) $ 39,414,497 $ (72,210,410 )
Other income 362,780 1,097,994 559,616 1,165,990
Total income (loss) $ 24,015,973 $ (63,223,683 ) $ 39,974,113 $ (71,044,420 )
Total expenses $ 2,304,972 $ 2,884,244 $ 5,522,306 $ 5,421,658
Net increase (decrease) in net assets resulting from operations $ 21,711,001 $ (66,107,927 ) $ 34,451,807 $ (76,466,078 )</t>
  </si>
  <si>
    <t>Life Insurance Policies (Tables)</t>
  </si>
  <si>
    <t>Trust's life insurance policies grouped by remaining life expectancy</t>
  </si>
  <si>
    <t xml:space="preserve">As of June 30, 2019:
Remaining Life Expectancy (Years) Number of Life Insurance Policies Face Value Fair Value
0-1 - $ - $ -
1-2 1 46,395 31,925
2-3 2 886,742 319,191
3-4 61 74,498,807 22,128,000
4-5 193 381,741,632 82,141,314
Thereafter 2,719 740,830,492 83,776,776
2,976 $ 1,198,004,068 $ 188,397,206 As of December 31, 2018:
Remaining Life Expectancy (Years) Number of Life Insurance Policies Face Value Fair Value
0-1 - $ - $ -
1-2 1 46,395 5,076
2-3 1 241,667 53,634
3-4 44 50,866,327 15,246,887
4-5 183 339,765,032 75,610,383
Thereafter 2,808 867,471,295 95,335,780
3,037 $ 1,258,390,716 $ 186,251,760 </t>
  </si>
  <si>
    <t>Estimated premiums to be paid by the Trust for its portfolio</t>
  </si>
  <si>
    <t xml:space="preserve">2019 $ 23,972,914
2020 63,728,532
2021 66,504,825
2022 61,932,712
2023 56,719,582
Thereafter 233,616,232
Total $ 506,474,797 </t>
  </si>
  <si>
    <t>Notes Payable (Tables)</t>
  </si>
  <si>
    <t>Future scheduled principal payments of notes payable and sinking fund contributions</t>
  </si>
  <si>
    <t xml:space="preserve">Years Ending December 31, Long-Term Debt
2019 $ -
2020 916,667
2021 863,463
2022 -
2023 -
Thereafter 35,675,689
Total $ 37,455,819 </t>
  </si>
  <si>
    <t>Fair Value Measurements (Tables)</t>
  </si>
  <si>
    <t>Assets measured at fair value on recurring basis</t>
  </si>
  <si>
    <t xml:space="preserve">As of June 30, 2019
As of December 31, 2018
Assets:
Investments in Life Insurance Policies
Level 1 $ - $ -
Level 2 $ - $ -
Level 3 $ 188,397,206 $ 186,251,760
Total Fair Value $ 188,397,206 $ 186,251,760 </t>
  </si>
  <si>
    <t>Quantitative information about Level 3 fair value measurements</t>
  </si>
  <si>
    <t xml:space="preserve">Life insurance policies
June 30, 2019
December 31, 2018
Fair Value $ 188,397,206 $ 186,251,760
Face Value $ 1,198,004,068 $ 1,258,390,716
Valuation Techniques Discounted Cash flow Discounted Cash flow
Unobservable Inputs Discount rate Discount rate
Range 24.4-25.8 % 24.8-25.8 % </t>
  </si>
  <si>
    <t>Change in estimated fair value</t>
  </si>
  <si>
    <t xml:space="preserve">As of June 30, 2019 Life Expectancy Months Adjustment Weighted Average Life Expectancy Fair Value Change in Fair Value
-5% $ 204,897,466 $ 16,500,260
No change 5.0 years $ 188,397,206
+ 5% $ 171,262,965 $ (17,134,241 )
As of December 31, 2018 Life Expectancy Months Adjustment Weighted Average Life Expectancy Fair Value Change in Fair Value
-5% $ 202,547,381 $ 16,295,621
No change 5.2 years $ 186,251,760 -
+ 5% $ 169,348,101 $ (16,903,659 )
As of June 30, 2019 Rate Adjustment Fair Value Change in Fair Value
+ 2% $ 178,114,856 (10,282,350 )
No change $ 188,397,206 -
- 2% $ 199,934,270 11,537,064
As of December 31, 2018 Rate Adjustment Fair Value Change in Fair Value
+ 2% $ 175,204,064 $ (11,047,696 )
No change $ 186,251,760 -
- 2% $ 198,679,523 $ 12,427,763 </t>
  </si>
  <si>
    <t>Credit exposure to insurance companies</t>
  </si>
  <si>
    <t xml:space="preserve">Carrier Percentage of Face Value Percentage of Fair Value Carrier Rating
The Lincoln National Life Insurance 11.1 % 13.3 % A+
Transamerica Financial Life Insurance 9.3 % 12.4 % A+
Carrier Percentage of Face Value Percentage of Fair Value Carrier Rating
The Lincoln National Life Insurance 10.4 % 13.4 % A+
Transamerica Financial Life Insurance 9.6 % 13.1 % A+ </t>
  </si>
  <si>
    <t>Changes in fair value for Trust's life insurance policies</t>
  </si>
  <si>
    <t xml:space="preserve">2019 2018
Balance at April 1, $ 191,450,064 $ 257,560,021
Realized gain on matured policies 23,293,472 16,972,579
Unrealized gain (loss) on assets held 359,721 (81,294,256 )
Change in estimated fair value 23,653,193 (64,321,677 )
Matured policies, net of fees (31,149,234 ) (20,112,682 )
Premiums paid 4,443,183 17,117,725
Balance at June 30, $ 188,397,206 $ 190,303,387
2019 2018
Balance at January 1, $ 186,251,760 $ 272,140,787
Realized gain on matured policies 43,767,464 28,036,958
Unrealized loss on assets held (4,352,967 ) (100,247,368 )
Change in estimated fair value 39,414,497 (72,210,410 )
Matured policies, net of fees (56,387,317 ) (37,086,880 )
Premiums paid 19,118,266 27,459,890
Balance at June 30, $ 188,397,206 $ 190,303,387 </t>
  </si>
  <si>
    <t>Operations and Summary of Significant Accounting Policies (Details Narrative)</t>
  </si>
  <si>
    <t>Jun. 30, 2019USD ($)HoldersPoliciesshares</t>
  </si>
  <si>
    <t>Dec. 31, 2018USD ($)HoldersPoliciesshares</t>
  </si>
  <si>
    <t>Jun. 30, 2018shares</t>
  </si>
  <si>
    <t>Number of unit holders | Holders</t>
  </si>
  <si>
    <t>Number of units outstanding (in shares) | shares</t>
  </si>
  <si>
    <t>Number of life insurance policies | Policies</t>
  </si>
  <si>
    <t>Fair value of life insurance policies</t>
  </si>
  <si>
    <t>Aggregate face value of life insurance policies</t>
  </si>
  <si>
    <t>Balance of loan outstanding</t>
  </si>
  <si>
    <t>Operations (Details Narrative) - shares</t>
  </si>
  <si>
    <t>Number of units outstanding</t>
  </si>
  <si>
    <t>Significant Accounting Policies (Details) - Life Partners IRA Holder Partnership, Llc [Member] - USD ($)</t>
  </si>
  <si>
    <t>Investment in life insurance policies</t>
  </si>
  <si>
    <t>All other assets</t>
  </si>
  <si>
    <t>Significant Accounting Policies (Details 1) - Life Partners IRA Holder Partnership, Llc [Member] - USD ($)</t>
  </si>
  <si>
    <t>Income Statement Data</t>
  </si>
  <si>
    <t>Net increase (decrease) in net assets resulting from operations</t>
  </si>
  <si>
    <t>Restricted Cash and Cash Equivalents (Details Narrative) - USD ($)</t>
  </si>
  <si>
    <t>Life Insurance Policies (Details)</t>
  </si>
  <si>
    <t>Jun. 30, 2019USD ($)Policies</t>
  </si>
  <si>
    <t>Dec. 31, 2018USD ($)Policies</t>
  </si>
  <si>
    <t>Number of life insurance policies</t>
  </si>
  <si>
    <t>0-1 | Policies</t>
  </si>
  <si>
    <t>1-2 | Policies</t>
  </si>
  <si>
    <t>2-3 | Policies</t>
  </si>
  <si>
    <t>3-4 | Policies</t>
  </si>
  <si>
    <t>4-5 | Policies</t>
  </si>
  <si>
    <t>Thereafter | Policies</t>
  </si>
  <si>
    <t>Total | Policies</t>
  </si>
  <si>
    <t>Face value</t>
  </si>
  <si>
    <t>0-1</t>
  </si>
  <si>
    <t>1-2</t>
  </si>
  <si>
    <t>2-3</t>
  </si>
  <si>
    <t>3-4</t>
  </si>
  <si>
    <t>4-5</t>
  </si>
  <si>
    <t>Thereafter</t>
  </si>
  <si>
    <t>Face value of life insurance policies</t>
  </si>
  <si>
    <t>Fair value</t>
  </si>
  <si>
    <t>Life Insurance Policies (Details 1)</t>
  </si>
  <si>
    <t>Jun. 30, 2019USD ($)</t>
  </si>
  <si>
    <t>Estimated premiums to be paid</t>
  </si>
  <si>
    <t>2020</t>
  </si>
  <si>
    <t>2021</t>
  </si>
  <si>
    <t>2022</t>
  </si>
  <si>
    <t>2023</t>
  </si>
  <si>
    <t>Total</t>
  </si>
  <si>
    <t>Life Insurance Policies (Details Narrative)</t>
  </si>
  <si>
    <t>Life Settlement Contracts [Member]</t>
  </si>
  <si>
    <t>Viatical Settlement Contract [Member]</t>
  </si>
  <si>
    <t>Notes Payable (Details)</t>
  </si>
  <si>
    <t>Future scheduled principal payments</t>
  </si>
  <si>
    <t>Notes Payable (Details Narrative) - USD ($)</t>
  </si>
  <si>
    <t>Sinking Fund Notes Payable [Member]</t>
  </si>
  <si>
    <t>Notes Payable for Chapter 11 Trustee Fees [Member]</t>
  </si>
  <si>
    <t>Fair Value Measurements (Details) - USD ($)</t>
  </si>
  <si>
    <t>Level 1 [Member]</t>
  </si>
  <si>
    <t>Level 2 [Member]</t>
  </si>
  <si>
    <t>Level 3 [Member]</t>
  </si>
  <si>
    <t>Fair Value Measurements (Details 1) - USD ($)</t>
  </si>
  <si>
    <t>12 Months Ended</t>
  </si>
  <si>
    <t>Valuation techniques</t>
  </si>
  <si>
    <t>Discounted  Cash flow</t>
  </si>
  <si>
    <t>Unobservable inputs</t>
  </si>
  <si>
    <t>Discount Rate</t>
  </si>
  <si>
    <t>Range</t>
  </si>
  <si>
    <t>24.4% - 25.8%</t>
  </si>
  <si>
    <t>24.8% - 25.8%</t>
  </si>
  <si>
    <t>Fair Value Measurements (Details 2) - USD ($)</t>
  </si>
  <si>
    <t>Life expectancy sensitivity analysis</t>
  </si>
  <si>
    <t>Average life expectancy</t>
  </si>
  <si>
    <t>5 years</t>
  </si>
  <si>
    <t>5 years 2 months 12 days</t>
  </si>
  <si>
    <t>Impact of -5% in life expectancy, fair value</t>
  </si>
  <si>
    <t>No change, fair value</t>
  </si>
  <si>
    <t>Impact of +5% in life expectancy, fair value</t>
  </si>
  <si>
    <t>Impact of -5% change in life expectancy, change in fair value</t>
  </si>
  <si>
    <t>Impact of +5% change in life expectancy, change in fair value</t>
  </si>
  <si>
    <t>Discount rate</t>
  </si>
  <si>
    <t>Impact of +2% in discount rate, fair value</t>
  </si>
  <si>
    <t>Impact of -2% in discount rate, fair value</t>
  </si>
  <si>
    <t>Impact of +2% change in discount rate, change in fair value</t>
  </si>
  <si>
    <t>Impact of -2% change in discount rate, change in fair value</t>
  </si>
  <si>
    <t>Fair Value Measurements (Details 3)</t>
  </si>
  <si>
    <t>The Lincoln National Life Insurance [Member] | Face Value of Life Insurance Policies [Member]</t>
  </si>
  <si>
    <t>Concentrations risk percentage</t>
  </si>
  <si>
    <t>11.10%</t>
  </si>
  <si>
    <t>10.40%</t>
  </si>
  <si>
    <t>Carrier rating</t>
  </si>
  <si>
    <t>A+</t>
  </si>
  <si>
    <t>The Lincoln National Life Insurance [Member] | Fair Value of Life Insurance Policies [Member]</t>
  </si>
  <si>
    <t>13.30%</t>
  </si>
  <si>
    <t>13.40%</t>
  </si>
  <si>
    <t>Transamerica Financial Life Insurance [Member] | Face Value of Life Insurance Policies [Member]</t>
  </si>
  <si>
    <t>9.30%</t>
  </si>
  <si>
    <t>9.60%</t>
  </si>
  <si>
    <t>Transamerica Financial Life Insurance [Member] | Fair Value of Life Insurance Policies [Member]</t>
  </si>
  <si>
    <t>12.40%</t>
  </si>
  <si>
    <t>13.10%</t>
  </si>
  <si>
    <t>Fair Value Measurements (Details 4) - Life Settlement Contracts [Member] - USD ($)</t>
  </si>
  <si>
    <t>Beginning balance</t>
  </si>
  <si>
    <t>Realized gain on matured policies</t>
  </si>
  <si>
    <t>Unrealized gain (loss) on assets held</t>
  </si>
  <si>
    <t>Matured policies, net of fees</t>
  </si>
  <si>
    <t>Premiums paid</t>
  </si>
  <si>
    <t>Ending balanc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5" t="n">
        <v>0</v>
      </c>
    </row>
    <row r="13" spans="1:2">
      <c r="A13" s="4" t="s">
        <v>20</v>
      </c>
      <c r="B13" s="4" t="s">
        <v>21</v>
      </c>
    </row>
    <row r="14" spans="1:2">
      <c r="A14" s="4" t="s">
        <v>22</v>
      </c>
      <c r="B14" s="4" t="s">
        <v>23</v>
      </c>
    </row>
    <row r="15" spans="1:2">
      <c r="A15" s="4" t="s">
        <v>24</v>
      </c>
      <c r="B15" s="4" t="s">
        <v>25</v>
      </c>
    </row>
    <row r="16" spans="1:2">
      <c r="A16" s="4" t="s">
        <v>26</v>
      </c>
      <c r="B16" s="4" t="s">
        <v>15</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30</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30</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1</v>
      </c>
    </row>
    <row r="2" spans="1:2">
      <c r="B2" s="2" t="s">
        <v>30</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30</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30</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30</v>
      </c>
    </row>
    <row r="3" spans="1:2">
      <c r="A3" s="3" t="s">
        <v>101</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row r="15" spans="1:2">
      <c r="A15" s="4" t="s">
        <v>148</v>
      </c>
      <c r="B15"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30</v>
      </c>
    </row>
    <row r="3" spans="1:2">
      <c r="A3" s="4" t="s">
        <v>138</v>
      </c>
      <c r="B3" s="4" t="s">
        <v>139</v>
      </c>
    </row>
    <row r="4" spans="1:2">
      <c r="A4" s="4" t="s">
        <v>144</v>
      </c>
      <c r="B4" s="4" t="s">
        <v>145</v>
      </c>
    </row>
    <row r="5" spans="1:2">
      <c r="A5" s="4" t="s">
        <v>146</v>
      </c>
      <c r="B5" s="4" t="s">
        <v>147</v>
      </c>
    </row>
    <row r="6" spans="1:2">
      <c r="A6" s="4" t="s">
        <v>50</v>
      </c>
    </row>
    <row r="7" spans="1:2">
      <c r="A7" s="4" t="s">
        <v>151</v>
      </c>
      <c r="B7" s="4" t="s">
        <v>152</v>
      </c>
    </row>
    <row r="8" spans="1:2">
      <c r="A8" s="4" t="s">
        <v>138</v>
      </c>
      <c r="B8" s="4" t="s">
        <v>153</v>
      </c>
    </row>
    <row r="9" spans="1:2">
      <c r="A9" s="4" t="s">
        <v>144</v>
      </c>
      <c r="B9" s="4" t="s">
        <v>154</v>
      </c>
    </row>
    <row r="10" spans="1:2">
      <c r="A10" s="4" t="s">
        <v>146</v>
      </c>
      <c r="B10"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30</v>
      </c>
    </row>
    <row r="3" spans="1:2">
      <c r="A3" s="4" t="s">
        <v>157</v>
      </c>
      <c r="B3" s="4"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30</v>
      </c>
    </row>
    <row r="3" spans="1:2">
      <c r="A3" s="3" t="s">
        <v>114</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30</v>
      </c>
    </row>
    <row r="3" spans="1:2">
      <c r="A3" s="3" t="s">
        <v>11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v>
      </c>
      <c r="B1" s="2" t="s">
        <v>30</v>
      </c>
      <c r="C1" s="2" t="s">
        <v>31</v>
      </c>
    </row>
    <row r="2" spans="1:3">
      <c r="A2" s="3" t="s">
        <v>32</v>
      </c>
    </row>
    <row r="3" spans="1:3">
      <c r="A3" s="4" t="s">
        <v>33</v>
      </c>
      <c r="B3" s="6" t="n">
        <v>1206637</v>
      </c>
      <c r="C3" s="6" t="n">
        <v>672138</v>
      </c>
    </row>
    <row r="4" spans="1:3">
      <c r="A4" s="4" t="s">
        <v>34</v>
      </c>
      <c r="B4" s="5" t="n">
        <v>25461271</v>
      </c>
      <c r="C4" s="5" t="n">
        <v>24111204</v>
      </c>
    </row>
    <row r="5" spans="1:3">
      <c r="A5" s="4" t="s">
        <v>35</v>
      </c>
      <c r="B5" s="5" t="n">
        <v>436420</v>
      </c>
      <c r="C5" s="5" t="n">
        <v>481575</v>
      </c>
    </row>
    <row r="6" spans="1:3">
      <c r="A6" s="4" t="s">
        <v>36</v>
      </c>
      <c r="B6" s="5" t="n">
        <v>68361571</v>
      </c>
      <c r="C6" s="5" t="n">
        <v>51221993</v>
      </c>
    </row>
    <row r="7" spans="1:3">
      <c r="A7" s="4" t="s">
        <v>37</v>
      </c>
      <c r="B7" s="5" t="n">
        <v>188397206</v>
      </c>
      <c r="C7" s="5" t="n">
        <v>186251760</v>
      </c>
    </row>
    <row r="8" spans="1:3">
      <c r="A8" s="4" t="s">
        <v>38</v>
      </c>
      <c r="B8" s="5" t="n">
        <v>283863105</v>
      </c>
      <c r="C8" s="5" t="n">
        <v>262738670</v>
      </c>
    </row>
    <row r="9" spans="1:3">
      <c r="A9" s="3" t="s">
        <v>39</v>
      </c>
    </row>
    <row r="10" spans="1:3">
      <c r="A10" s="4" t="s">
        <v>40</v>
      </c>
      <c r="B10" s="5" t="n">
        <v>37455819</v>
      </c>
      <c r="C10" s="5" t="n">
        <v>42568117</v>
      </c>
    </row>
    <row r="11" spans="1:3">
      <c r="A11" s="4" t="s">
        <v>41</v>
      </c>
      <c r="B11" s="5" t="n">
        <v>978620</v>
      </c>
      <c r="C11" s="5" t="n">
        <v>1957240</v>
      </c>
    </row>
    <row r="12" spans="1:3">
      <c r="A12" s="4" t="s">
        <v>42</v>
      </c>
      <c r="B12" s="5" t="n">
        <v>29027987</v>
      </c>
      <c r="C12" s="5" t="n">
        <v>33189624</v>
      </c>
    </row>
    <row r="13" spans="1:3">
      <c r="A13" s="4" t="s">
        <v>43</v>
      </c>
      <c r="B13" s="5" t="n">
        <v>9889981</v>
      </c>
      <c r="C13" s="5" t="n">
        <v>14253643</v>
      </c>
    </row>
    <row r="14" spans="1:3">
      <c r="A14" s="4" t="s">
        <v>44</v>
      </c>
      <c r="B14" s="5" t="n">
        <v>779192</v>
      </c>
      <c r="C14" s="5" t="n">
        <v>643472</v>
      </c>
    </row>
    <row r="15" spans="1:3">
      <c r="A15" s="4" t="s">
        <v>45</v>
      </c>
      <c r="B15" s="5" t="n">
        <v>2051356</v>
      </c>
      <c r="C15" s="5" t="n">
        <v>1119978</v>
      </c>
    </row>
    <row r="16" spans="1:3">
      <c r="A16" s="4" t="s">
        <v>46</v>
      </c>
      <c r="B16" s="4" t="s">
        <v>47</v>
      </c>
      <c r="C16" s="4" t="s">
        <v>47</v>
      </c>
    </row>
    <row r="17" spans="1:3">
      <c r="A17" s="4" t="s">
        <v>48</v>
      </c>
      <c r="B17" s="5" t="n">
        <v>80182955</v>
      </c>
      <c r="C17" s="5" t="n">
        <v>93732074</v>
      </c>
    </row>
    <row r="18" spans="1:3">
      <c r="A18" s="4" t="s">
        <v>49</v>
      </c>
      <c r="B18" s="5" t="n">
        <v>203680150</v>
      </c>
      <c r="C18" s="5" t="n">
        <v>169006596</v>
      </c>
    </row>
    <row r="19" spans="1:3">
      <c r="A19" s="4" t="s">
        <v>50</v>
      </c>
    </row>
    <row r="20" spans="1:3">
      <c r="A20" s="3" t="s">
        <v>32</v>
      </c>
    </row>
    <row r="21" spans="1:3">
      <c r="A21" s="4" t="s">
        <v>51</v>
      </c>
      <c r="B21" s="5" t="n">
        <v>123844750</v>
      </c>
      <c r="C21" s="5" t="n">
        <v>102164149</v>
      </c>
    </row>
    <row r="22" spans="1:3">
      <c r="A22" s="4" t="s">
        <v>38</v>
      </c>
      <c r="B22" s="5" t="n">
        <v>123844750</v>
      </c>
      <c r="C22" s="5" t="n">
        <v>102164149</v>
      </c>
    </row>
    <row r="23" spans="1:3">
      <c r="A23" s="3" t="s">
        <v>39</v>
      </c>
    </row>
    <row r="24" spans="1:3">
      <c r="A24" s="4" t="s">
        <v>52</v>
      </c>
      <c r="B24" s="5" t="n">
        <v>266332</v>
      </c>
      <c r="C24" s="5" t="n">
        <v>160691</v>
      </c>
    </row>
    <row r="25" spans="1:3">
      <c r="A25" s="4" t="s">
        <v>48</v>
      </c>
      <c r="B25" s="5" t="n">
        <v>266332</v>
      </c>
      <c r="C25" s="5" t="n">
        <v>160691</v>
      </c>
    </row>
    <row r="26" spans="1:3">
      <c r="A26" s="4" t="s">
        <v>49</v>
      </c>
      <c r="B26" s="6" t="n">
        <v>123578418</v>
      </c>
      <c r="C26" s="6" t="n">
        <v>102003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30</v>
      </c>
    </row>
    <row r="3" spans="1:2">
      <c r="A3" s="3" t="s">
        <v>12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0"/>
  </cols>
  <sheetData>
    <row r="1" spans="1:4">
      <c r="A1" s="1" t="s">
        <v>180</v>
      </c>
      <c r="B1" s="2" t="s">
        <v>181</v>
      </c>
      <c r="C1" s="2" t="s">
        <v>182</v>
      </c>
      <c r="D1" s="2" t="s">
        <v>183</v>
      </c>
    </row>
    <row r="2" spans="1:4">
      <c r="A2" s="3" t="s">
        <v>101</v>
      </c>
    </row>
    <row r="3" spans="1:4">
      <c r="A3" s="4" t="s">
        <v>184</v>
      </c>
      <c r="B3" s="5" t="n">
        <v>10449</v>
      </c>
      <c r="C3" s="5" t="n">
        <v>10442</v>
      </c>
    </row>
    <row r="4" spans="1:4">
      <c r="A4" s="4" t="s">
        <v>185</v>
      </c>
      <c r="B4" s="5" t="n">
        <v>1228651937</v>
      </c>
      <c r="C4" s="5" t="n">
        <v>1237019204</v>
      </c>
      <c r="D4" s="5" t="n">
        <v>1223686156</v>
      </c>
    </row>
    <row r="5" spans="1:4">
      <c r="A5" s="4" t="s">
        <v>186</v>
      </c>
      <c r="B5" s="5" t="n">
        <v>2976</v>
      </c>
      <c r="C5" s="5" t="n">
        <v>3037</v>
      </c>
    </row>
    <row r="6" spans="1:4">
      <c r="A6" s="4" t="s">
        <v>187</v>
      </c>
      <c r="B6" s="6" t="n">
        <v>188397206</v>
      </c>
      <c r="C6" s="6" t="n">
        <v>186251760</v>
      </c>
    </row>
    <row r="7" spans="1:4">
      <c r="A7" s="4" t="s">
        <v>188</v>
      </c>
      <c r="B7" s="6" t="n">
        <v>1200000000</v>
      </c>
      <c r="C7" s="5" t="n">
        <v>1300000000</v>
      </c>
    </row>
    <row r="8" spans="1:4">
      <c r="A8" s="4" t="s">
        <v>189</v>
      </c>
      <c r="C8" s="6" t="n">
        <v>4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90</v>
      </c>
      <c r="B1" s="2" t="s">
        <v>30</v>
      </c>
      <c r="C1" s="2" t="s">
        <v>31</v>
      </c>
      <c r="D1" s="2" t="s">
        <v>55</v>
      </c>
    </row>
    <row r="2" spans="1:4">
      <c r="A2" s="4" t="s">
        <v>191</v>
      </c>
      <c r="B2" s="5" t="n">
        <v>1228651937</v>
      </c>
      <c r="C2" s="5" t="n">
        <v>1237019204</v>
      </c>
      <c r="D2" s="5" t="n">
        <v>1223686156</v>
      </c>
    </row>
    <row r="3" spans="1:4">
      <c r="A3" s="4" t="s">
        <v>50</v>
      </c>
    </row>
    <row r="4" spans="1:4">
      <c r="A4" s="4" t="s">
        <v>191</v>
      </c>
      <c r="B4" s="5" t="n">
        <v>747063967</v>
      </c>
      <c r="C4" s="5" t="n">
        <v>747775628</v>
      </c>
      <c r="D4" s="5" t="n">
        <v>7484382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30</v>
      </c>
      <c r="C1" s="2" t="s">
        <v>31</v>
      </c>
    </row>
    <row r="2" spans="1:3">
      <c r="A2" s="3" t="s">
        <v>32</v>
      </c>
    </row>
    <row r="3" spans="1:3">
      <c r="A3" s="4" t="s">
        <v>193</v>
      </c>
      <c r="B3" s="6" t="n">
        <v>188397206</v>
      </c>
      <c r="C3" s="6" t="n">
        <v>186251760</v>
      </c>
    </row>
    <row r="4" spans="1:3">
      <c r="A4" s="4" t="s">
        <v>194</v>
      </c>
      <c r="B4" s="5" t="n">
        <v>95465899</v>
      </c>
      <c r="C4" s="5" t="n">
        <v>76486910</v>
      </c>
    </row>
    <row r="5" spans="1:3">
      <c r="A5" s="4" t="s">
        <v>38</v>
      </c>
      <c r="B5" s="5" t="n">
        <v>283863105</v>
      </c>
      <c r="C5" s="5" t="n">
        <v>262738670</v>
      </c>
    </row>
    <row r="6" spans="1:3">
      <c r="A6" s="4" t="s">
        <v>48</v>
      </c>
      <c r="B6" s="5" t="n">
        <v>80182955</v>
      </c>
      <c r="C6" s="5" t="n">
        <v>93732074</v>
      </c>
    </row>
    <row r="7" spans="1:3">
      <c r="A7" s="4" t="s">
        <v>49</v>
      </c>
      <c r="B7" s="6" t="n">
        <v>203680150</v>
      </c>
      <c r="C7" s="6" t="n">
        <v>16900659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54</v>
      </c>
      <c r="D1" s="2" t="s">
        <v>1</v>
      </c>
    </row>
    <row r="2" spans="1:5">
      <c r="B2" s="2" t="s">
        <v>30</v>
      </c>
      <c r="C2" s="2" t="s">
        <v>55</v>
      </c>
      <c r="D2" s="2" t="s">
        <v>30</v>
      </c>
      <c r="E2" s="2" t="s">
        <v>55</v>
      </c>
    </row>
    <row r="3" spans="1:5">
      <c r="A3" s="3" t="s">
        <v>196</v>
      </c>
    </row>
    <row r="4" spans="1:5">
      <c r="A4" s="4" t="s">
        <v>57</v>
      </c>
      <c r="B4" s="6" t="n">
        <v>23653193</v>
      </c>
      <c r="C4" s="6" t="n">
        <v>-64321677</v>
      </c>
      <c r="D4" s="6" t="n">
        <v>39414497</v>
      </c>
      <c r="E4" s="6" t="n">
        <v>-72210410</v>
      </c>
    </row>
    <row r="5" spans="1:5">
      <c r="A5" s="4" t="s">
        <v>58</v>
      </c>
      <c r="B5" s="5" t="n">
        <v>362780</v>
      </c>
      <c r="C5" s="5" t="n">
        <v>1097994</v>
      </c>
      <c r="D5" s="5" t="n">
        <v>559616</v>
      </c>
      <c r="E5" s="5" t="n">
        <v>1165990</v>
      </c>
    </row>
    <row r="6" spans="1:5">
      <c r="A6" s="4" t="s">
        <v>59</v>
      </c>
      <c r="B6" s="5" t="n">
        <v>24015973</v>
      </c>
      <c r="C6" s="5" t="n">
        <v>-63223683</v>
      </c>
      <c r="D6" s="5" t="n">
        <v>39974113</v>
      </c>
      <c r="E6" s="5" t="n">
        <v>-71044420</v>
      </c>
    </row>
    <row r="7" spans="1:5">
      <c r="A7" s="4" t="s">
        <v>67</v>
      </c>
      <c r="B7" s="5" t="n">
        <v>2304972</v>
      </c>
      <c r="C7" s="5" t="n">
        <v>2884244</v>
      </c>
      <c r="D7" s="5" t="n">
        <v>5522306</v>
      </c>
      <c r="E7" s="5" t="n">
        <v>5421658</v>
      </c>
    </row>
    <row r="8" spans="1:5">
      <c r="A8" s="4" t="s">
        <v>197</v>
      </c>
      <c r="B8" s="6" t="n">
        <v>21711001</v>
      </c>
      <c r="C8" s="6" t="n">
        <v>-66107927</v>
      </c>
      <c r="D8" s="6" t="n">
        <v>34451807</v>
      </c>
      <c r="E8" s="6" t="n">
        <v>-7646607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98</v>
      </c>
      <c r="B1" s="2" t="s">
        <v>30</v>
      </c>
      <c r="C1" s="2" t="s">
        <v>31</v>
      </c>
      <c r="D1" s="2" t="s">
        <v>55</v>
      </c>
    </row>
    <row r="2" spans="1:4">
      <c r="A2" s="3" t="s">
        <v>111</v>
      </c>
    </row>
    <row r="3" spans="1:4">
      <c r="A3" s="4" t="s">
        <v>36</v>
      </c>
      <c r="B3" s="6" t="n">
        <v>68361571</v>
      </c>
      <c r="C3" s="6" t="n">
        <v>51221993</v>
      </c>
      <c r="D3" s="6" t="n">
        <v>510039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8"/>
    <col customWidth="1" max="2" min="2" width="29"/>
    <col customWidth="1" max="3" min="3" width="29"/>
  </cols>
  <sheetData>
    <row r="1" spans="1:3">
      <c r="A1" s="1" t="s">
        <v>199</v>
      </c>
      <c r="B1" s="2" t="s">
        <v>200</v>
      </c>
      <c r="C1" s="2" t="s">
        <v>201</v>
      </c>
    </row>
    <row r="2" spans="1:3">
      <c r="A2" s="3" t="s">
        <v>202</v>
      </c>
    </row>
    <row r="3" spans="1:3">
      <c r="A3" s="4" t="s">
        <v>203</v>
      </c>
      <c r="B3" s="5" t="n">
        <v>0</v>
      </c>
      <c r="C3" s="5" t="n">
        <v>0</v>
      </c>
    </row>
    <row r="4" spans="1:3">
      <c r="A4" s="4" t="s">
        <v>204</v>
      </c>
      <c r="B4" s="5" t="n">
        <v>1</v>
      </c>
      <c r="C4" s="5" t="n">
        <v>1</v>
      </c>
    </row>
    <row r="5" spans="1:3">
      <c r="A5" s="4" t="s">
        <v>205</v>
      </c>
      <c r="B5" s="5" t="n">
        <v>2</v>
      </c>
      <c r="C5" s="5" t="n">
        <v>1</v>
      </c>
    </row>
    <row r="6" spans="1:3">
      <c r="A6" s="4" t="s">
        <v>206</v>
      </c>
      <c r="B6" s="5" t="n">
        <v>61</v>
      </c>
      <c r="C6" s="5" t="n">
        <v>44</v>
      </c>
    </row>
    <row r="7" spans="1:3">
      <c r="A7" s="4" t="s">
        <v>207</v>
      </c>
      <c r="B7" s="5" t="n">
        <v>193</v>
      </c>
      <c r="C7" s="5" t="n">
        <v>183</v>
      </c>
    </row>
    <row r="8" spans="1:3">
      <c r="A8" s="4" t="s">
        <v>208</v>
      </c>
      <c r="B8" s="5" t="n">
        <v>2719</v>
      </c>
      <c r="C8" s="5" t="n">
        <v>2808</v>
      </c>
    </row>
    <row r="9" spans="1:3">
      <c r="A9" s="4" t="s">
        <v>209</v>
      </c>
      <c r="B9" s="5" t="n">
        <v>2976</v>
      </c>
      <c r="C9" s="5" t="n">
        <v>3037</v>
      </c>
    </row>
    <row r="10" spans="1:3">
      <c r="A10" s="3" t="s">
        <v>210</v>
      </c>
    </row>
    <row r="11" spans="1:3">
      <c r="A11" s="4" t="s">
        <v>211</v>
      </c>
      <c r="B11" s="6" t="n">
        <v>0</v>
      </c>
      <c r="C11" s="6" t="n">
        <v>0</v>
      </c>
    </row>
    <row r="12" spans="1:3">
      <c r="A12" s="4" t="s">
        <v>212</v>
      </c>
      <c r="B12" s="5" t="n">
        <v>46395</v>
      </c>
      <c r="C12" s="5" t="n">
        <v>46395</v>
      </c>
    </row>
    <row r="13" spans="1:3">
      <c r="A13" s="4" t="s">
        <v>213</v>
      </c>
      <c r="B13" s="5" t="n">
        <v>886742</v>
      </c>
      <c r="C13" s="5" t="n">
        <v>241667</v>
      </c>
    </row>
    <row r="14" spans="1:3">
      <c r="A14" s="4" t="s">
        <v>214</v>
      </c>
      <c r="B14" s="5" t="n">
        <v>74498807</v>
      </c>
      <c r="C14" s="5" t="n">
        <v>50866327</v>
      </c>
    </row>
    <row r="15" spans="1:3">
      <c r="A15" s="4" t="s">
        <v>215</v>
      </c>
      <c r="B15" s="5" t="n">
        <v>381741632</v>
      </c>
      <c r="C15" s="5" t="n">
        <v>339765032</v>
      </c>
    </row>
    <row r="16" spans="1:3">
      <c r="A16" s="4" t="s">
        <v>216</v>
      </c>
      <c r="B16" s="5" t="n">
        <v>740830492</v>
      </c>
      <c r="C16" s="5" t="n">
        <v>867741295</v>
      </c>
    </row>
    <row r="17" spans="1:3">
      <c r="A17" s="4" t="s">
        <v>217</v>
      </c>
      <c r="B17" s="5" t="n">
        <v>1198004068</v>
      </c>
      <c r="C17" s="5" t="n">
        <v>1258390716</v>
      </c>
    </row>
    <row r="18" spans="1:3">
      <c r="A18" s="3" t="s">
        <v>218</v>
      </c>
    </row>
    <row r="19" spans="1:3">
      <c r="A19" s="4" t="s">
        <v>211</v>
      </c>
      <c r="B19" s="5" t="n">
        <v>0</v>
      </c>
      <c r="C19" s="5" t="n">
        <v>0</v>
      </c>
    </row>
    <row r="20" spans="1:3">
      <c r="A20" s="4" t="s">
        <v>212</v>
      </c>
      <c r="B20" s="5" t="n">
        <v>31925</v>
      </c>
      <c r="C20" s="5" t="n">
        <v>5076</v>
      </c>
    </row>
    <row r="21" spans="1:3">
      <c r="A21" s="4" t="s">
        <v>213</v>
      </c>
      <c r="B21" s="5" t="n">
        <v>319191</v>
      </c>
      <c r="C21" s="5" t="n">
        <v>53634</v>
      </c>
    </row>
    <row r="22" spans="1:3">
      <c r="A22" s="4" t="s">
        <v>214</v>
      </c>
      <c r="B22" s="5" t="n">
        <v>22128000</v>
      </c>
      <c r="C22" s="5" t="n">
        <v>15246887</v>
      </c>
    </row>
    <row r="23" spans="1:3">
      <c r="A23" s="4" t="s">
        <v>215</v>
      </c>
      <c r="B23" s="5" t="n">
        <v>82141314</v>
      </c>
      <c r="C23" s="5" t="n">
        <v>75610383</v>
      </c>
    </row>
    <row r="24" spans="1:3">
      <c r="A24" s="4" t="s">
        <v>216</v>
      </c>
      <c r="B24" s="5" t="n">
        <v>83776776</v>
      </c>
      <c r="C24" s="5" t="n">
        <v>95335780</v>
      </c>
    </row>
    <row r="25" spans="1:3">
      <c r="A25" s="4" t="s">
        <v>187</v>
      </c>
      <c r="B25" s="6" t="n">
        <v>188397206</v>
      </c>
      <c r="C25" s="6" t="n">
        <v>1862517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19</v>
      </c>
      <c r="B1" s="2" t="s">
        <v>220</v>
      </c>
    </row>
    <row r="2" spans="1:2">
      <c r="A2" s="3" t="s">
        <v>221</v>
      </c>
    </row>
    <row r="3" spans="1:2">
      <c r="A3" s="4" t="s">
        <v>21</v>
      </c>
      <c r="B3" s="6" t="n">
        <v>23972914</v>
      </c>
    </row>
    <row r="4" spans="1:2">
      <c r="A4" s="4" t="s">
        <v>222</v>
      </c>
      <c r="B4" s="5" t="n">
        <v>63728532</v>
      </c>
    </row>
    <row r="5" spans="1:2">
      <c r="A5" s="4" t="s">
        <v>223</v>
      </c>
      <c r="B5" s="5" t="n">
        <v>66504825</v>
      </c>
    </row>
    <row r="6" spans="1:2">
      <c r="A6" s="4" t="s">
        <v>224</v>
      </c>
      <c r="B6" s="5" t="n">
        <v>61932712</v>
      </c>
    </row>
    <row r="7" spans="1:2">
      <c r="A7" s="4" t="s">
        <v>225</v>
      </c>
      <c r="B7" s="5" t="n">
        <v>56719582</v>
      </c>
    </row>
    <row r="8" spans="1:2">
      <c r="A8" s="4" t="s">
        <v>216</v>
      </c>
      <c r="B8" s="5" t="n">
        <v>233616232</v>
      </c>
    </row>
    <row r="9" spans="1:2">
      <c r="A9" s="4" t="s">
        <v>226</v>
      </c>
      <c r="B9" s="6" t="n">
        <v>5064747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29"/>
    <col customWidth="1" max="3" min="3" width="29"/>
  </cols>
  <sheetData>
    <row r="1" spans="1:3">
      <c r="A1" s="1" t="s">
        <v>227</v>
      </c>
      <c r="B1" s="2" t="s">
        <v>200</v>
      </c>
      <c r="C1" s="2" t="s">
        <v>201</v>
      </c>
    </row>
    <row r="2" spans="1:3">
      <c r="A2" s="4" t="s">
        <v>186</v>
      </c>
      <c r="B2" s="5" t="n">
        <v>2976</v>
      </c>
      <c r="C2" s="5" t="n">
        <v>3037</v>
      </c>
    </row>
    <row r="3" spans="1:3">
      <c r="A3" s="4" t="s">
        <v>210</v>
      </c>
      <c r="B3" s="6" t="n">
        <v>1198004068</v>
      </c>
      <c r="C3" s="6" t="n">
        <v>1258390716</v>
      </c>
    </row>
    <row r="4" spans="1:3">
      <c r="A4" s="4" t="s">
        <v>187</v>
      </c>
      <c r="B4" s="6" t="n">
        <v>188397206</v>
      </c>
      <c r="C4" s="6" t="n">
        <v>186251760</v>
      </c>
    </row>
    <row r="5" spans="1:3">
      <c r="A5" s="4" t="s">
        <v>228</v>
      </c>
    </row>
    <row r="6" spans="1:3">
      <c r="A6" s="4" t="s">
        <v>186</v>
      </c>
      <c r="B6" s="5" t="n">
        <v>519</v>
      </c>
      <c r="C6" s="5" t="n">
        <v>548</v>
      </c>
    </row>
    <row r="7" spans="1:3">
      <c r="A7" s="4" t="s">
        <v>210</v>
      </c>
      <c r="B7" s="6" t="n">
        <v>1000000000</v>
      </c>
      <c r="C7" s="6" t="n">
        <v>1100000000</v>
      </c>
    </row>
    <row r="8" spans="1:3">
      <c r="A8" s="4" t="s">
        <v>187</v>
      </c>
      <c r="B8" s="6" t="n">
        <v>184700000</v>
      </c>
      <c r="C8" s="6" t="n">
        <v>182000000</v>
      </c>
    </row>
    <row r="9" spans="1:3">
      <c r="A9" s="4" t="s">
        <v>229</v>
      </c>
    </row>
    <row r="10" spans="1:3">
      <c r="A10" s="4" t="s">
        <v>186</v>
      </c>
      <c r="B10" s="5" t="n">
        <v>2457</v>
      </c>
      <c r="C10" s="5" t="n">
        <v>2489</v>
      </c>
    </row>
    <row r="11" spans="1:3">
      <c r="A11" s="4" t="s">
        <v>210</v>
      </c>
      <c r="B11" s="6" t="n">
        <v>190600000</v>
      </c>
      <c r="C11" s="6" t="n">
        <v>203100000</v>
      </c>
    </row>
    <row r="12" spans="1:3">
      <c r="A12" s="4" t="s">
        <v>187</v>
      </c>
      <c r="B12" s="6" t="n">
        <v>3700000</v>
      </c>
      <c r="C12" s="6" t="n">
        <v>4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30</v>
      </c>
      <c r="B1" s="2" t="s">
        <v>220</v>
      </c>
    </row>
    <row r="2" spans="1:2">
      <c r="A2" s="3" t="s">
        <v>231</v>
      </c>
    </row>
    <row r="3" spans="1:2">
      <c r="A3" s="4" t="s">
        <v>21</v>
      </c>
      <c r="B3" s="6" t="n">
        <v>0</v>
      </c>
    </row>
    <row r="4" spans="1:2">
      <c r="A4" s="4" t="s">
        <v>222</v>
      </c>
      <c r="B4" s="5" t="n">
        <v>916667</v>
      </c>
    </row>
    <row r="5" spans="1:2">
      <c r="A5" s="4" t="s">
        <v>223</v>
      </c>
      <c r="B5" s="5" t="n">
        <v>863463</v>
      </c>
    </row>
    <row r="6" spans="1:2">
      <c r="A6" s="4" t="s">
        <v>224</v>
      </c>
      <c r="B6" s="5" t="n">
        <v>0</v>
      </c>
    </row>
    <row r="7" spans="1:2">
      <c r="A7" s="4" t="s">
        <v>225</v>
      </c>
      <c r="B7" s="5" t="n">
        <v>0</v>
      </c>
    </row>
    <row r="8" spans="1:2">
      <c r="A8" s="4" t="s">
        <v>216</v>
      </c>
      <c r="B8" s="5" t="n">
        <v>35675689</v>
      </c>
    </row>
    <row r="9" spans="1:2">
      <c r="A9" s="4" t="s">
        <v>226</v>
      </c>
      <c r="B9" s="6" t="n">
        <v>374558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3</v>
      </c>
      <c r="B1" s="2" t="s">
        <v>54</v>
      </c>
      <c r="D1" s="2" t="s">
        <v>1</v>
      </c>
    </row>
    <row r="2" spans="1:5">
      <c r="B2" s="2" t="s">
        <v>30</v>
      </c>
      <c r="C2" s="2" t="s">
        <v>55</v>
      </c>
      <c r="D2" s="2" t="s">
        <v>30</v>
      </c>
      <c r="E2" s="2" t="s">
        <v>55</v>
      </c>
    </row>
    <row r="3" spans="1:5">
      <c r="A3" s="3" t="s">
        <v>56</v>
      </c>
    </row>
    <row r="4" spans="1:5">
      <c r="A4" s="4" t="s">
        <v>57</v>
      </c>
      <c r="B4" s="6" t="n">
        <v>23653193</v>
      </c>
      <c r="C4" s="6" t="n">
        <v>-64321677</v>
      </c>
      <c r="D4" s="6" t="n">
        <v>39414497</v>
      </c>
      <c r="E4" s="6" t="n">
        <v>-72210410</v>
      </c>
    </row>
    <row r="5" spans="1:5">
      <c r="A5" s="4" t="s">
        <v>58</v>
      </c>
      <c r="B5" s="5" t="n">
        <v>362780</v>
      </c>
      <c r="C5" s="5" t="n">
        <v>1097994</v>
      </c>
      <c r="D5" s="5" t="n">
        <v>559616</v>
      </c>
      <c r="E5" s="5" t="n">
        <v>1165990</v>
      </c>
    </row>
    <row r="6" spans="1:5">
      <c r="A6" s="4" t="s">
        <v>59</v>
      </c>
      <c r="B6" s="5" t="n">
        <v>24015973</v>
      </c>
      <c r="C6" s="5" t="n">
        <v>-63223683</v>
      </c>
      <c r="D6" s="5" t="n">
        <v>39974113</v>
      </c>
      <c r="E6" s="5" t="n">
        <v>-71044420</v>
      </c>
    </row>
    <row r="7" spans="1:5">
      <c r="A7" s="3" t="s">
        <v>60</v>
      </c>
    </row>
    <row r="8" spans="1:5">
      <c r="A8" s="4" t="s">
        <v>61</v>
      </c>
      <c r="B8" s="5" t="n">
        <v>291714</v>
      </c>
      <c r="C8" s="5" t="n">
        <v>950543</v>
      </c>
      <c r="D8" s="5" t="n">
        <v>593772</v>
      </c>
      <c r="E8" s="5" t="n">
        <v>2070396</v>
      </c>
    </row>
    <row r="9" spans="1:5">
      <c r="A9" s="4" t="s">
        <v>62</v>
      </c>
      <c r="B9" s="5" t="n">
        <v>258691</v>
      </c>
      <c r="C9" s="5" t="n">
        <v>494327</v>
      </c>
      <c r="D9" s="5" t="n">
        <v>508691</v>
      </c>
      <c r="E9" s="5" t="n">
        <v>528540</v>
      </c>
    </row>
    <row r="10" spans="1:5">
      <c r="A10" s="4" t="s">
        <v>63</v>
      </c>
      <c r="B10" s="5" t="n">
        <v>1691</v>
      </c>
      <c r="C10" s="5" t="n">
        <v>6109</v>
      </c>
      <c r="D10" s="5" t="n">
        <v>1691</v>
      </c>
      <c r="E10" s="5" t="n">
        <v>6109</v>
      </c>
    </row>
    <row r="11" spans="1:5">
      <c r="A11" s="4" t="s">
        <v>64</v>
      </c>
      <c r="B11" s="5" t="n">
        <v>460761</v>
      </c>
      <c r="C11" s="5" t="n">
        <v>553530</v>
      </c>
      <c r="D11" s="5" t="n">
        <v>1294782</v>
      </c>
      <c r="E11" s="5" t="n">
        <v>1068556</v>
      </c>
    </row>
    <row r="12" spans="1:5">
      <c r="A12" s="4" t="s">
        <v>65</v>
      </c>
      <c r="B12" s="5" t="n">
        <v>1163046</v>
      </c>
      <c r="C12" s="5" t="n">
        <v>610511</v>
      </c>
      <c r="D12" s="5" t="n">
        <v>2854666</v>
      </c>
      <c r="E12" s="5" t="n">
        <v>1417272</v>
      </c>
    </row>
    <row r="13" spans="1:5">
      <c r="A13" s="4" t="s">
        <v>66</v>
      </c>
      <c r="B13" s="5" t="n">
        <v>129069</v>
      </c>
      <c r="C13" s="5" t="n">
        <v>269224</v>
      </c>
      <c r="D13" s="5" t="n">
        <v>268704</v>
      </c>
      <c r="E13" s="5" t="n">
        <v>330785</v>
      </c>
    </row>
    <row r="14" spans="1:5">
      <c r="A14" s="4" t="s">
        <v>67</v>
      </c>
      <c r="B14" s="5" t="n">
        <v>2304972</v>
      </c>
      <c r="C14" s="5" t="n">
        <v>2884244</v>
      </c>
      <c r="D14" s="5" t="n">
        <v>5522306</v>
      </c>
      <c r="E14" s="5" t="n">
        <v>5421658</v>
      </c>
    </row>
    <row r="15" spans="1:5">
      <c r="A15" s="4" t="s">
        <v>68</v>
      </c>
      <c r="B15" s="5" t="n">
        <v>21711001</v>
      </c>
      <c r="C15" s="5" t="n">
        <v>-66107927</v>
      </c>
      <c r="D15" s="5" t="n">
        <v>34451807</v>
      </c>
      <c r="E15" s="5" t="n">
        <v>-76466078</v>
      </c>
    </row>
    <row r="16" spans="1:5">
      <c r="A16" s="4" t="s">
        <v>50</v>
      </c>
    </row>
    <row r="17" spans="1:5">
      <c r="A17" s="3" t="s">
        <v>56</v>
      </c>
    </row>
    <row r="18" spans="1:5">
      <c r="A18" s="4" t="s">
        <v>69</v>
      </c>
      <c r="B18" s="5" t="n">
        <v>13177723</v>
      </c>
      <c r="C18" s="5" t="n">
        <v>-40195598</v>
      </c>
      <c r="D18" s="5" t="n">
        <v>21680601</v>
      </c>
      <c r="E18" s="5" t="n">
        <v>-51378400</v>
      </c>
    </row>
    <row r="19" spans="1:5">
      <c r="A19" s="3" t="s">
        <v>60</v>
      </c>
    </row>
    <row r="20" spans="1:5">
      <c r="A20" s="4" t="s">
        <v>65</v>
      </c>
      <c r="B20" s="5" t="n">
        <v>4000</v>
      </c>
      <c r="C20" s="5" t="n">
        <v>28587</v>
      </c>
      <c r="D20" s="5" t="n">
        <v>22461</v>
      </c>
      <c r="E20" s="5" t="n">
        <v>108045</v>
      </c>
    </row>
    <row r="21" spans="1:5">
      <c r="A21" s="4" t="s">
        <v>70</v>
      </c>
      <c r="B21" s="5" t="n">
        <v>42000</v>
      </c>
      <c r="C21" s="5" t="n">
        <v>0</v>
      </c>
      <c r="D21" s="5" t="n">
        <v>83180</v>
      </c>
      <c r="E21" s="5" t="n">
        <v>0</v>
      </c>
    </row>
    <row r="22" spans="1:5">
      <c r="A22" s="4" t="s">
        <v>68</v>
      </c>
      <c r="B22" s="6" t="n">
        <v>13131723</v>
      </c>
      <c r="C22" s="6" t="n">
        <v>-40224185</v>
      </c>
      <c r="D22" s="6" t="n">
        <v>21574960</v>
      </c>
      <c r="E22" s="6" t="n">
        <v>-514864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2</v>
      </c>
      <c r="B1" s="2" t="s">
        <v>30</v>
      </c>
      <c r="C1" s="2" t="s">
        <v>31</v>
      </c>
    </row>
    <row r="2" spans="1:3">
      <c r="A2" s="4" t="s">
        <v>189</v>
      </c>
      <c r="C2" s="6" t="n">
        <v>4000000</v>
      </c>
    </row>
    <row r="3" spans="1:3">
      <c r="A3" s="4" t="s">
        <v>233</v>
      </c>
    </row>
    <row r="4" spans="1:3">
      <c r="A4" s="4" t="s">
        <v>40</v>
      </c>
      <c r="B4" s="6" t="n">
        <v>5600000</v>
      </c>
      <c r="C4" s="5" t="n">
        <v>4800000</v>
      </c>
    </row>
    <row r="5" spans="1:3">
      <c r="A5" s="4" t="s">
        <v>234</v>
      </c>
    </row>
    <row r="6" spans="1:3">
      <c r="A6" s="4" t="s">
        <v>40</v>
      </c>
      <c r="B6" s="6" t="n">
        <v>1800000</v>
      </c>
      <c r="C6" s="6" t="n">
        <v>2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5</v>
      </c>
      <c r="B1" s="2" t="s">
        <v>30</v>
      </c>
      <c r="C1" s="2" t="s">
        <v>31</v>
      </c>
    </row>
    <row r="2" spans="1:3">
      <c r="A2" s="4" t="s">
        <v>187</v>
      </c>
      <c r="B2" s="6" t="n">
        <v>188397206</v>
      </c>
      <c r="C2" s="6" t="n">
        <v>186251760</v>
      </c>
    </row>
    <row r="3" spans="1:3">
      <c r="A3" s="4" t="s">
        <v>236</v>
      </c>
    </row>
    <row r="4" spans="1:3">
      <c r="A4" s="4" t="s">
        <v>187</v>
      </c>
      <c r="B4" s="5" t="n">
        <v>0</v>
      </c>
      <c r="C4" s="5" t="n">
        <v>0</v>
      </c>
    </row>
    <row r="5" spans="1:3">
      <c r="A5" s="4" t="s">
        <v>237</v>
      </c>
    </row>
    <row r="6" spans="1:3">
      <c r="A6" s="4" t="s">
        <v>187</v>
      </c>
      <c r="B6" s="5" t="n">
        <v>0</v>
      </c>
      <c r="C6" s="5" t="n">
        <v>0</v>
      </c>
    </row>
    <row r="7" spans="1:3">
      <c r="A7" s="4" t="s">
        <v>238</v>
      </c>
    </row>
    <row r="8" spans="1:3">
      <c r="A8" s="4" t="s">
        <v>187</v>
      </c>
      <c r="B8" s="6" t="n">
        <v>188397206</v>
      </c>
      <c r="C8" s="6" t="n">
        <v>1862517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2"/>
    <col customWidth="1" max="3" min="3" width="22"/>
  </cols>
  <sheetData>
    <row r="1" spans="1:3">
      <c r="A1" s="1" t="s">
        <v>239</v>
      </c>
      <c r="B1" s="2" t="s">
        <v>1</v>
      </c>
      <c r="C1" s="2" t="s">
        <v>240</v>
      </c>
    </row>
    <row r="2" spans="1:3">
      <c r="B2" s="2" t="s">
        <v>30</v>
      </c>
      <c r="C2" s="2" t="s">
        <v>31</v>
      </c>
    </row>
    <row r="3" spans="1:3">
      <c r="A3" s="3" t="s">
        <v>120</v>
      </c>
    </row>
    <row r="4" spans="1:3">
      <c r="A4" s="4" t="s">
        <v>187</v>
      </c>
      <c r="B4" s="6" t="n">
        <v>188397206</v>
      </c>
      <c r="C4" s="6" t="n">
        <v>186251760</v>
      </c>
    </row>
    <row r="5" spans="1:3">
      <c r="A5" s="4" t="s">
        <v>217</v>
      </c>
      <c r="B5" s="6" t="n">
        <v>1198004068</v>
      </c>
      <c r="C5" s="6" t="n">
        <v>1258390716</v>
      </c>
    </row>
    <row r="6" spans="1:3">
      <c r="A6" s="4" t="s">
        <v>241</v>
      </c>
      <c r="B6" s="4" t="s">
        <v>242</v>
      </c>
      <c r="C6" s="4" t="s">
        <v>242</v>
      </c>
    </row>
    <row r="7" spans="1:3">
      <c r="A7" s="4" t="s">
        <v>243</v>
      </c>
      <c r="B7" s="4" t="s">
        <v>244</v>
      </c>
      <c r="C7" s="4" t="s">
        <v>244</v>
      </c>
    </row>
    <row r="8" spans="1:3">
      <c r="A8" s="4" t="s">
        <v>245</v>
      </c>
      <c r="B8" s="4" t="s">
        <v>246</v>
      </c>
      <c r="C8"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25"/>
  </cols>
  <sheetData>
    <row r="1" spans="1:3">
      <c r="A1" s="1" t="s">
        <v>248</v>
      </c>
      <c r="B1" s="2" t="s">
        <v>1</v>
      </c>
      <c r="C1" s="2" t="s">
        <v>240</v>
      </c>
    </row>
    <row r="2" spans="1:3">
      <c r="B2" s="2" t="s">
        <v>30</v>
      </c>
      <c r="C2" s="2" t="s">
        <v>31</v>
      </c>
    </row>
    <row r="3" spans="1:3">
      <c r="A3" s="3" t="s">
        <v>249</v>
      </c>
    </row>
    <row r="4" spans="1:3">
      <c r="A4" s="4" t="s">
        <v>250</v>
      </c>
      <c r="B4" s="4" t="s">
        <v>251</v>
      </c>
      <c r="C4" s="4" t="s">
        <v>252</v>
      </c>
    </row>
    <row r="5" spans="1:3">
      <c r="A5" s="4" t="s">
        <v>253</v>
      </c>
      <c r="B5" s="6" t="n">
        <v>204897466</v>
      </c>
      <c r="C5" s="6" t="n">
        <v>202547381</v>
      </c>
    </row>
    <row r="6" spans="1:3">
      <c r="A6" s="4" t="s">
        <v>254</v>
      </c>
      <c r="B6" s="5" t="n">
        <v>188397206</v>
      </c>
      <c r="C6" s="5" t="n">
        <v>186251760</v>
      </c>
    </row>
    <row r="7" spans="1:3">
      <c r="A7" s="4" t="s">
        <v>255</v>
      </c>
      <c r="B7" s="5" t="n">
        <v>171262965</v>
      </c>
      <c r="C7" s="5" t="n">
        <v>169348101</v>
      </c>
    </row>
    <row r="8" spans="1:3">
      <c r="A8" s="4" t="s">
        <v>256</v>
      </c>
      <c r="B8" s="5" t="n">
        <v>16500260</v>
      </c>
      <c r="C8" s="5" t="n">
        <v>16295621</v>
      </c>
    </row>
    <row r="9" spans="1:3">
      <c r="A9" s="4" t="s">
        <v>257</v>
      </c>
      <c r="B9" s="5" t="n">
        <v>-17134241</v>
      </c>
      <c r="C9" s="5" t="n">
        <v>-16903659</v>
      </c>
    </row>
    <row r="10" spans="1:3">
      <c r="A10" s="3" t="s">
        <v>258</v>
      </c>
    </row>
    <row r="11" spans="1:3">
      <c r="A11" s="4" t="s">
        <v>259</v>
      </c>
      <c r="B11" s="5" t="n">
        <v>178114856</v>
      </c>
      <c r="C11" s="5" t="n">
        <v>175204064</v>
      </c>
    </row>
    <row r="12" spans="1:3">
      <c r="A12" s="4" t="s">
        <v>254</v>
      </c>
      <c r="B12" s="5" t="n">
        <v>188397206</v>
      </c>
      <c r="C12" s="5" t="n">
        <v>186251760</v>
      </c>
    </row>
    <row r="13" spans="1:3">
      <c r="A13" s="4" t="s">
        <v>260</v>
      </c>
      <c r="B13" s="5" t="n">
        <v>199934270</v>
      </c>
      <c r="C13" s="5" t="n">
        <v>198679523</v>
      </c>
    </row>
    <row r="14" spans="1:3">
      <c r="A14" s="4" t="s">
        <v>261</v>
      </c>
      <c r="B14" s="5" t="n">
        <v>-10282350</v>
      </c>
      <c r="C14" s="5" t="n">
        <v>-11047696</v>
      </c>
    </row>
    <row r="15" spans="1:3">
      <c r="A15" s="4" t="s">
        <v>262</v>
      </c>
      <c r="B15" s="6" t="n">
        <v>11537064</v>
      </c>
      <c r="C15" s="6" t="n">
        <v>124277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40</v>
      </c>
    </row>
    <row r="2" spans="1:3">
      <c r="B2" s="2" t="s">
        <v>30</v>
      </c>
      <c r="C2" s="2" t="s">
        <v>31</v>
      </c>
    </row>
    <row r="3" spans="1:3">
      <c r="A3" s="4" t="s">
        <v>264</v>
      </c>
    </row>
    <row r="4" spans="1:3">
      <c r="A4" s="4" t="s">
        <v>265</v>
      </c>
      <c r="B4" s="4" t="s">
        <v>266</v>
      </c>
      <c r="C4" s="4" t="s">
        <v>267</v>
      </c>
    </row>
    <row r="5" spans="1:3">
      <c r="A5" s="4" t="s">
        <v>268</v>
      </c>
      <c r="B5" s="4" t="s">
        <v>269</v>
      </c>
      <c r="C5" s="4" t="s">
        <v>269</v>
      </c>
    </row>
    <row r="6" spans="1:3">
      <c r="A6" s="4" t="s">
        <v>270</v>
      </c>
    </row>
    <row r="7" spans="1:3">
      <c r="A7" s="4" t="s">
        <v>265</v>
      </c>
      <c r="B7" s="4" t="s">
        <v>271</v>
      </c>
      <c r="C7" s="4" t="s">
        <v>272</v>
      </c>
    </row>
    <row r="8" spans="1:3">
      <c r="A8" s="4" t="s">
        <v>268</v>
      </c>
      <c r="B8" s="4" t="s">
        <v>269</v>
      </c>
      <c r="C8" s="4" t="s">
        <v>269</v>
      </c>
    </row>
    <row r="9" spans="1:3">
      <c r="A9" s="4" t="s">
        <v>273</v>
      </c>
    </row>
    <row r="10" spans="1:3">
      <c r="A10" s="4" t="s">
        <v>265</v>
      </c>
      <c r="B10" s="4" t="s">
        <v>274</v>
      </c>
      <c r="C10" s="4" t="s">
        <v>275</v>
      </c>
    </row>
    <row r="11" spans="1:3">
      <c r="A11" s="4" t="s">
        <v>268</v>
      </c>
      <c r="B11" s="4" t="s">
        <v>269</v>
      </c>
      <c r="C11" s="4" t="s">
        <v>269</v>
      </c>
    </row>
    <row r="12" spans="1:3">
      <c r="A12" s="4" t="s">
        <v>276</v>
      </c>
    </row>
    <row r="13" spans="1:3">
      <c r="A13" s="4" t="s">
        <v>265</v>
      </c>
      <c r="B13" s="4" t="s">
        <v>277</v>
      </c>
      <c r="C13" s="4" t="s">
        <v>278</v>
      </c>
    </row>
    <row r="14" spans="1:3">
      <c r="A14" s="4" t="s">
        <v>268</v>
      </c>
      <c r="B14" s="4" t="s">
        <v>269</v>
      </c>
      <c r="C1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54</v>
      </c>
      <c r="D1" s="2" t="s">
        <v>1</v>
      </c>
    </row>
    <row r="2" spans="1:5">
      <c r="B2" s="2" t="s">
        <v>30</v>
      </c>
      <c r="C2" s="2" t="s">
        <v>55</v>
      </c>
      <c r="D2" s="2" t="s">
        <v>30</v>
      </c>
      <c r="E2" s="2" t="s">
        <v>55</v>
      </c>
    </row>
    <row r="3" spans="1:5">
      <c r="A3" s="4" t="s">
        <v>280</v>
      </c>
      <c r="B3" s="6" t="n">
        <v>191450064</v>
      </c>
      <c r="C3" s="6" t="n">
        <v>257560021</v>
      </c>
      <c r="D3" s="6" t="n">
        <v>186251760</v>
      </c>
      <c r="E3" s="6" t="n">
        <v>272140787</v>
      </c>
    </row>
    <row r="4" spans="1:5">
      <c r="A4" s="4" t="s">
        <v>281</v>
      </c>
      <c r="B4" s="5" t="n">
        <v>23293472</v>
      </c>
      <c r="C4" s="5" t="n">
        <v>16972579</v>
      </c>
      <c r="D4" s="5" t="n">
        <v>43767464</v>
      </c>
      <c r="E4" s="5" t="n">
        <v>28036958</v>
      </c>
    </row>
    <row r="5" spans="1:5">
      <c r="A5" s="4" t="s">
        <v>282</v>
      </c>
      <c r="B5" s="5" t="n">
        <v>359721</v>
      </c>
      <c r="C5" s="5" t="n">
        <v>-81294256</v>
      </c>
      <c r="D5" s="5" t="n">
        <v>-4352967</v>
      </c>
      <c r="E5" s="5" t="n">
        <v>-100247368</v>
      </c>
    </row>
    <row r="6" spans="1:5">
      <c r="A6" s="4" t="s">
        <v>174</v>
      </c>
      <c r="B6" s="5" t="n">
        <v>23653193</v>
      </c>
      <c r="C6" s="5" t="n">
        <v>-64321677</v>
      </c>
      <c r="D6" s="5" t="n">
        <v>39414497</v>
      </c>
      <c r="E6" s="5" t="n">
        <v>-72210410</v>
      </c>
    </row>
    <row r="7" spans="1:5">
      <c r="A7" s="4" t="s">
        <v>283</v>
      </c>
      <c r="B7" s="5" t="n">
        <v>-31149234</v>
      </c>
      <c r="C7" s="5" t="n">
        <v>-20112682</v>
      </c>
      <c r="D7" s="5" t="n">
        <v>-56387317</v>
      </c>
      <c r="E7" s="5" t="n">
        <v>-37086880</v>
      </c>
    </row>
    <row r="8" spans="1:5">
      <c r="A8" s="4" t="s">
        <v>284</v>
      </c>
      <c r="B8" s="5" t="n">
        <v>4443183</v>
      </c>
      <c r="C8" s="5" t="n">
        <v>17117725</v>
      </c>
      <c r="D8" s="5" t="n">
        <v>19118266</v>
      </c>
      <c r="E8" s="5" t="n">
        <v>27459890</v>
      </c>
    </row>
    <row r="9" spans="1:5">
      <c r="A9" s="4" t="s">
        <v>285</v>
      </c>
      <c r="B9" s="6" t="n">
        <v>188397206</v>
      </c>
      <c r="C9" s="6" t="n">
        <v>190303387</v>
      </c>
      <c r="D9" s="6" t="n">
        <v>188397206</v>
      </c>
      <c r="E9" s="6" t="n">
        <v>190303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54</v>
      </c>
      <c r="D1" s="2" t="s">
        <v>1</v>
      </c>
    </row>
    <row r="2" spans="1:5">
      <c r="B2" s="2" t="s">
        <v>30</v>
      </c>
      <c r="C2" s="2" t="s">
        <v>55</v>
      </c>
      <c r="D2" s="2" t="s">
        <v>30</v>
      </c>
      <c r="E2" s="2" t="s">
        <v>55</v>
      </c>
    </row>
    <row r="3" spans="1:5">
      <c r="A3" s="4" t="s">
        <v>72</v>
      </c>
      <c r="B3" s="6" t="n">
        <v>181699489</v>
      </c>
      <c r="C3" s="6" t="n">
        <v>228583238</v>
      </c>
      <c r="D3" s="6" t="n">
        <v>169006596</v>
      </c>
      <c r="E3" s="6" t="n">
        <v>238941388</v>
      </c>
    </row>
    <row r="4" spans="1:5">
      <c r="A4" s="4" t="s">
        <v>73</v>
      </c>
      <c r="B4" s="5" t="n">
        <v>269658</v>
      </c>
      <c r="C4" s="5" t="n">
        <v>0</v>
      </c>
      <c r="D4" s="5" t="n">
        <v>221747</v>
      </c>
      <c r="E4" s="5" t="n">
        <v>0</v>
      </c>
    </row>
    <row r="5" spans="1:5">
      <c r="A5" s="4" t="s">
        <v>74</v>
      </c>
      <c r="B5" s="5" t="n">
        <v>21711001</v>
      </c>
      <c r="C5" s="5" t="n">
        <v>-66107927</v>
      </c>
      <c r="D5" s="5" t="n">
        <v>34451807</v>
      </c>
      <c r="E5" s="5" t="n">
        <v>-76466078</v>
      </c>
    </row>
    <row r="6" spans="1:5">
      <c r="A6" s="4" t="s">
        <v>75</v>
      </c>
      <c r="B6" s="6" t="n">
        <v>203680150</v>
      </c>
      <c r="C6" s="6" t="n">
        <v>162475310</v>
      </c>
      <c r="D6" s="6" t="n">
        <v>203680150</v>
      </c>
      <c r="E6" s="6" t="n">
        <v>162475310</v>
      </c>
    </row>
    <row r="7" spans="1:5">
      <c r="A7" s="3" t="s">
        <v>76</v>
      </c>
    </row>
    <row r="8" spans="1:5">
      <c r="A8" s="4" t="s">
        <v>77</v>
      </c>
      <c r="B8" s="5" t="n">
        <v>1228651937</v>
      </c>
      <c r="C8" s="5" t="n">
        <v>1223686156</v>
      </c>
      <c r="D8" s="5" t="n">
        <v>1228651937</v>
      </c>
      <c r="E8" s="5" t="n">
        <v>1223686156</v>
      </c>
    </row>
    <row r="9" spans="1:5">
      <c r="A9" s="4" t="s">
        <v>78</v>
      </c>
      <c r="B9" s="4" t="s">
        <v>79</v>
      </c>
      <c r="C9" s="4" t="s">
        <v>80</v>
      </c>
      <c r="D9" s="4" t="s">
        <v>79</v>
      </c>
      <c r="E9" s="4" t="s">
        <v>80</v>
      </c>
    </row>
    <row r="10" spans="1:5">
      <c r="A10" s="4" t="s">
        <v>50</v>
      </c>
    </row>
    <row r="11" spans="1:5">
      <c r="A11" s="4" t="s">
        <v>72</v>
      </c>
      <c r="B11" s="6" t="n">
        <v>110446695</v>
      </c>
      <c r="C11" s="6" t="n">
        <v>139454733</v>
      </c>
      <c r="D11" s="6" t="n">
        <v>102003458</v>
      </c>
      <c r="E11" s="6" t="n">
        <v>150716994</v>
      </c>
    </row>
    <row r="12" spans="1:5">
      <c r="A12" s="4" t="s">
        <v>74</v>
      </c>
      <c r="B12" s="5" t="n">
        <v>13131723</v>
      </c>
      <c r="C12" s="5" t="n">
        <v>-40224185</v>
      </c>
      <c r="D12" s="5" t="n">
        <v>21574960</v>
      </c>
      <c r="E12" s="5" t="n">
        <v>-51486445</v>
      </c>
    </row>
    <row r="13" spans="1:5">
      <c r="A13" s="4" t="s">
        <v>75</v>
      </c>
      <c r="B13" s="6" t="n">
        <v>123578418</v>
      </c>
      <c r="C13" s="6" t="n">
        <v>99230549</v>
      </c>
      <c r="D13" s="6" t="n">
        <v>123578418</v>
      </c>
      <c r="E13" s="6" t="n">
        <v>99230549</v>
      </c>
    </row>
    <row r="14" spans="1:5">
      <c r="A14" s="3" t="s">
        <v>76</v>
      </c>
    </row>
    <row r="15" spans="1:5">
      <c r="A15" s="4" t="s">
        <v>77</v>
      </c>
      <c r="B15" s="5" t="n">
        <v>747063967</v>
      </c>
      <c r="C15" s="5" t="n">
        <v>748438237</v>
      </c>
      <c r="D15" s="5" t="n">
        <v>747063967</v>
      </c>
      <c r="E15" s="5" t="n">
        <v>748438237</v>
      </c>
    </row>
    <row r="16" spans="1:5">
      <c r="A16" s="4" t="s">
        <v>78</v>
      </c>
      <c r="B16" s="4" t="s">
        <v>79</v>
      </c>
      <c r="C16" s="4" t="s">
        <v>80</v>
      </c>
      <c r="D16" s="4" t="s">
        <v>79</v>
      </c>
      <c r="E16" s="4" t="s">
        <v>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4</v>
      </c>
      <c r="D1" s="2" t="s">
        <v>1</v>
      </c>
    </row>
    <row r="2" spans="1:5">
      <c r="B2" s="2" t="s">
        <v>30</v>
      </c>
      <c r="C2" s="2" t="s">
        <v>55</v>
      </c>
      <c r="D2" s="2" t="s">
        <v>30</v>
      </c>
      <c r="E2" s="2" t="s">
        <v>55</v>
      </c>
    </row>
    <row r="3" spans="1:5">
      <c r="A3" s="3" t="s">
        <v>82</v>
      </c>
    </row>
    <row r="4" spans="1:5">
      <c r="A4" s="4" t="s">
        <v>74</v>
      </c>
      <c r="B4" s="6" t="n">
        <v>21711001</v>
      </c>
      <c r="C4" s="6" t="n">
        <v>-66107927</v>
      </c>
      <c r="D4" s="6" t="n">
        <v>34451807</v>
      </c>
      <c r="E4" s="6" t="n">
        <v>-76466078</v>
      </c>
    </row>
    <row r="5" spans="1:5">
      <c r="A5" s="3" t="s">
        <v>83</v>
      </c>
    </row>
    <row r="6" spans="1:5">
      <c r="A6" s="4" t="s">
        <v>57</v>
      </c>
      <c r="B6" s="5" t="n">
        <v>-23653193</v>
      </c>
      <c r="C6" s="5" t="n">
        <v>64321677</v>
      </c>
      <c r="D6" s="5" t="n">
        <v>-39414497</v>
      </c>
      <c r="E6" s="5" t="n">
        <v>72210410</v>
      </c>
    </row>
    <row r="7" spans="1:5">
      <c r="A7" s="3" t="s">
        <v>84</v>
      </c>
    </row>
    <row r="8" spans="1:5">
      <c r="A8" s="4" t="s">
        <v>35</v>
      </c>
      <c r="D8" s="5" t="n">
        <v>45155</v>
      </c>
      <c r="E8" s="5" t="n">
        <v>-229077</v>
      </c>
    </row>
    <row r="9" spans="1:5">
      <c r="A9" s="4" t="s">
        <v>41</v>
      </c>
      <c r="D9" s="5" t="n">
        <v>-978620</v>
      </c>
      <c r="E9" s="5" t="n">
        <v>-286062</v>
      </c>
    </row>
    <row r="10" spans="1:5">
      <c r="A10" s="4" t="s">
        <v>42</v>
      </c>
      <c r="D10" s="5" t="n">
        <v>-4161637</v>
      </c>
      <c r="E10" s="5" t="n">
        <v>-5019403</v>
      </c>
    </row>
    <row r="11" spans="1:5">
      <c r="A11" s="4" t="s">
        <v>43</v>
      </c>
      <c r="D11" s="5" t="n">
        <v>-4363662</v>
      </c>
      <c r="E11" s="5" t="n">
        <v>-7895733</v>
      </c>
    </row>
    <row r="12" spans="1:5">
      <c r="A12" s="4" t="s">
        <v>44</v>
      </c>
      <c r="D12" s="5" t="n">
        <v>135720</v>
      </c>
      <c r="E12" s="5" t="n">
        <v>1169788</v>
      </c>
    </row>
    <row r="13" spans="1:5">
      <c r="A13" s="4" t="s">
        <v>85</v>
      </c>
      <c r="D13" s="5" t="n">
        <v>0</v>
      </c>
      <c r="E13" s="5" t="n">
        <v>-18293</v>
      </c>
    </row>
    <row r="14" spans="1:5">
      <c r="A14" s="4" t="s">
        <v>45</v>
      </c>
      <c r="D14" s="5" t="n">
        <v>957494</v>
      </c>
      <c r="E14" s="5" t="n">
        <v>1228510</v>
      </c>
    </row>
    <row r="15" spans="1:5">
      <c r="A15" s="4" t="s">
        <v>86</v>
      </c>
      <c r="D15" s="5" t="n">
        <v>-13328240</v>
      </c>
      <c r="E15" s="5" t="n">
        <v>-15305938</v>
      </c>
    </row>
    <row r="16" spans="1:5">
      <c r="A16" s="3" t="s">
        <v>87</v>
      </c>
    </row>
    <row r="17" spans="1:5">
      <c r="A17" s="4" t="s">
        <v>88</v>
      </c>
      <c r="D17" s="5" t="n">
        <v>-19118266</v>
      </c>
      <c r="E17" s="5" t="n">
        <v>-27459890</v>
      </c>
    </row>
    <row r="18" spans="1:5">
      <c r="A18" s="4" t="s">
        <v>89</v>
      </c>
      <c r="D18" s="5" t="n">
        <v>55037250</v>
      </c>
      <c r="E18" s="5" t="n">
        <v>30846169</v>
      </c>
    </row>
    <row r="19" spans="1:5">
      <c r="A19" s="4" t="s">
        <v>90</v>
      </c>
      <c r="D19" s="5" t="n">
        <v>35918984</v>
      </c>
      <c r="E19" s="5" t="n">
        <v>3386279</v>
      </c>
    </row>
    <row r="20" spans="1:5">
      <c r="A20" s="3" t="s">
        <v>91</v>
      </c>
    </row>
    <row r="21" spans="1:5">
      <c r="A21" s="4" t="s">
        <v>92</v>
      </c>
      <c r="D21" s="5" t="n">
        <v>-4916667</v>
      </c>
      <c r="E21" s="5" t="n">
        <v>-12500000</v>
      </c>
    </row>
    <row r="22" spans="1:5">
      <c r="A22" s="4" t="s">
        <v>93</v>
      </c>
      <c r="D22" s="5" t="n">
        <v>-4916667</v>
      </c>
      <c r="E22" s="5" t="n">
        <v>-12500000</v>
      </c>
    </row>
    <row r="23" spans="1:5">
      <c r="A23" s="4" t="s">
        <v>94</v>
      </c>
      <c r="D23" s="5" t="n">
        <v>17674077</v>
      </c>
      <c r="E23" s="5" t="n">
        <v>-24419659</v>
      </c>
    </row>
    <row r="24" spans="1:5">
      <c r="A24" s="4" t="s">
        <v>95</v>
      </c>
      <c r="D24" s="5" t="n">
        <v>51894131</v>
      </c>
      <c r="E24" s="5" t="n">
        <v>78104640</v>
      </c>
    </row>
    <row r="25" spans="1:5">
      <c r="A25" s="4" t="s">
        <v>96</v>
      </c>
      <c r="B25" s="5" t="n">
        <v>69568208</v>
      </c>
      <c r="C25" s="5" t="n">
        <v>53684981</v>
      </c>
      <c r="D25" s="5" t="n">
        <v>69568208</v>
      </c>
      <c r="E25" s="5" t="n">
        <v>53684981</v>
      </c>
    </row>
    <row r="26" spans="1:5">
      <c r="A26" s="3" t="s">
        <v>97</v>
      </c>
    </row>
    <row r="27" spans="1:5">
      <c r="A27" s="4" t="s">
        <v>33</v>
      </c>
      <c r="B27" s="5" t="n">
        <v>1206637</v>
      </c>
      <c r="C27" s="5" t="n">
        <v>2681063</v>
      </c>
      <c r="D27" s="5" t="n">
        <v>1206637</v>
      </c>
      <c r="E27" s="5" t="n">
        <v>2681063</v>
      </c>
    </row>
    <row r="28" spans="1:5">
      <c r="A28" s="4" t="s">
        <v>36</v>
      </c>
      <c r="B28" s="5" t="n">
        <v>68361571</v>
      </c>
      <c r="C28" s="5" t="n">
        <v>51003918</v>
      </c>
      <c r="D28" s="5" t="n">
        <v>68361571</v>
      </c>
      <c r="E28" s="5" t="n">
        <v>51003918</v>
      </c>
    </row>
    <row r="29" spans="1:5">
      <c r="A29" s="4" t="s">
        <v>98</v>
      </c>
      <c r="B29" s="5" t="n">
        <v>69568208</v>
      </c>
      <c r="C29" s="5" t="n">
        <v>53684981</v>
      </c>
      <c r="D29" s="5" t="n">
        <v>69568208</v>
      </c>
      <c r="E29" s="5" t="n">
        <v>53684981</v>
      </c>
    </row>
    <row r="30" spans="1:5">
      <c r="A30" s="4" t="s">
        <v>99</v>
      </c>
      <c r="D30" s="5" t="n">
        <v>25835</v>
      </c>
      <c r="E30" s="5" t="n">
        <v>1451231</v>
      </c>
    </row>
    <row r="31" spans="1:5">
      <c r="A31" s="4" t="s">
        <v>50</v>
      </c>
    </row>
    <row r="32" spans="1:5">
      <c r="A32" s="3" t="s">
        <v>82</v>
      </c>
    </row>
    <row r="33" spans="1:5">
      <c r="A33" s="4" t="s">
        <v>74</v>
      </c>
      <c r="B33" s="5" t="n">
        <v>13131723</v>
      </c>
      <c r="C33" s="5" t="n">
        <v>-40224185</v>
      </c>
      <c r="D33" s="5" t="n">
        <v>21574960</v>
      </c>
      <c r="E33" s="5" t="n">
        <v>-51486445</v>
      </c>
    </row>
    <row r="34" spans="1:5">
      <c r="A34" s="3" t="s">
        <v>83</v>
      </c>
    </row>
    <row r="35" spans="1:5">
      <c r="A35" s="4" t="s">
        <v>51</v>
      </c>
      <c r="B35" s="5" t="n">
        <v>-13177723</v>
      </c>
      <c r="C35" s="5" t="n">
        <v>40195598</v>
      </c>
      <c r="D35" s="5" t="n">
        <v>-21680601</v>
      </c>
      <c r="E35" s="5" t="n">
        <v>51378400</v>
      </c>
    </row>
    <row r="36" spans="1:5">
      <c r="A36" s="3" t="s">
        <v>84</v>
      </c>
    </row>
    <row r="37" spans="1:5">
      <c r="A37" s="4" t="s">
        <v>52</v>
      </c>
      <c r="D37" s="5" t="n">
        <v>105641</v>
      </c>
      <c r="E37" s="5" t="n">
        <v>108045</v>
      </c>
    </row>
    <row r="38" spans="1:5">
      <c r="A38" s="4" t="s">
        <v>86</v>
      </c>
      <c r="D38" s="5" t="n">
        <v>0</v>
      </c>
      <c r="E38" s="5" t="n">
        <v>0</v>
      </c>
    </row>
    <row r="39" spans="1:5">
      <c r="A39" s="3" t="s">
        <v>91</v>
      </c>
    </row>
    <row r="40" spans="1:5">
      <c r="A40" s="4" t="s">
        <v>94</v>
      </c>
      <c r="D40" s="5" t="n">
        <v>0</v>
      </c>
      <c r="E40" s="5" t="n">
        <v>0</v>
      </c>
    </row>
    <row r="41" spans="1:5">
      <c r="A41" s="4" t="s">
        <v>95</v>
      </c>
      <c r="D41" s="5" t="n">
        <v>0</v>
      </c>
      <c r="E41" s="5" t="n">
        <v>0</v>
      </c>
    </row>
    <row r="42" spans="1:5">
      <c r="A42" s="4" t="s">
        <v>96</v>
      </c>
      <c r="B42" s="6" t="n">
        <v>0</v>
      </c>
      <c r="C42" s="6" t="n">
        <v>0</v>
      </c>
      <c r="D42" s="6" t="n">
        <v>0</v>
      </c>
      <c r="E42"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30</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30</v>
      </c>
    </row>
    <row r="3" spans="1:2">
      <c r="A3" s="4" t="s">
        <v>50</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30</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8</v>
      </c>
      <c r="B1" s="2" t="s">
        <v>1</v>
      </c>
    </row>
    <row r="2" spans="1:2">
      <c r="B2" s="2" t="s">
        <v>30</v>
      </c>
    </row>
    <row r="3" spans="1:2">
      <c r="A3" s="4" t="s">
        <v>50</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20:04:56Z</dcterms:created>
  <dcterms:modified xmlns:dcterms="http://purl.org/dc/terms/" xmlns:xsi="http://www.w3.org/2001/XMLSchema-instance" xsi:type="dcterms:W3CDTF">2019-08-12T20:04:56Z</dcterms:modified>
</cp:coreProperties>
</file>